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FOREIGN CURRENCY TRANSLATION"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OTHER CURRENT ASSETS" sheetId="13" state="visible" r:id="rId13"/>
    <sheet xmlns:r="http://schemas.openxmlformats.org/officeDocument/2006/relationships" name="ESTIMATES" sheetId="14" state="visible" r:id="rId14"/>
    <sheet xmlns:r="http://schemas.openxmlformats.org/officeDocument/2006/relationships" name="CONTRACTS IN PROGESS" sheetId="15" state="visible" r:id="rId15"/>
    <sheet xmlns:r="http://schemas.openxmlformats.org/officeDocument/2006/relationships" name="CONCENTRATIONS" sheetId="16" state="visible" r:id="rId16"/>
    <sheet xmlns:r="http://schemas.openxmlformats.org/officeDocument/2006/relationships" name="RECENT ACCOUNTING PRONOUNCEMENT" sheetId="17" state="visible" r:id="rId17"/>
    <sheet xmlns:r="http://schemas.openxmlformats.org/officeDocument/2006/relationships" name="EARNINGS PER SHARE" sheetId="18" state="visible" r:id="rId18"/>
    <sheet xmlns:r="http://schemas.openxmlformats.org/officeDocument/2006/relationships" name="2017 STOCK INCENTIVE PLAN" sheetId="19" state="visible" r:id="rId19"/>
    <sheet xmlns:r="http://schemas.openxmlformats.org/officeDocument/2006/relationships" name="SEGMENT ANALYSIS" sheetId="20" state="visible" r:id="rId20"/>
    <sheet xmlns:r="http://schemas.openxmlformats.org/officeDocument/2006/relationships" name="DISAGGREGATION OF REVENUE" sheetId="21" state="visible" r:id="rId21"/>
    <sheet xmlns:r="http://schemas.openxmlformats.org/officeDocument/2006/relationships" name="COVID-19" sheetId="22" state="visible" r:id="rId22"/>
    <sheet xmlns:r="http://schemas.openxmlformats.org/officeDocument/2006/relationships" name="INCOME TAXES" sheetId="23" state="visible" r:id="rId23"/>
    <sheet xmlns:r="http://schemas.openxmlformats.org/officeDocument/2006/relationships" name="RECLASSIFICATION OF PRIOR YEAR " sheetId="24" state="visible" r:id="rId24"/>
    <sheet xmlns:r="http://schemas.openxmlformats.org/officeDocument/2006/relationships" name="INVENTORY (Tables)" sheetId="25" state="visible" r:id="rId25"/>
    <sheet xmlns:r="http://schemas.openxmlformats.org/officeDocument/2006/relationships" name="FIXED ASSETS (Tables)" sheetId="26" state="visible" r:id="rId26"/>
    <sheet xmlns:r="http://schemas.openxmlformats.org/officeDocument/2006/relationships" name="OTHER CURRENT ASSETS (Tables)" sheetId="27" state="visible" r:id="rId27"/>
    <sheet xmlns:r="http://schemas.openxmlformats.org/officeDocument/2006/relationships" name="EARNINGS PER SHARE (Tables)" sheetId="28" state="visible" r:id="rId28"/>
    <sheet xmlns:r="http://schemas.openxmlformats.org/officeDocument/2006/relationships" name="SEGMENT ANALYSIS (Tables)" sheetId="29" state="visible" r:id="rId29"/>
    <sheet xmlns:r="http://schemas.openxmlformats.org/officeDocument/2006/relationships" name="DISAGGREGATION OF REVENUE (Tabl" sheetId="30" state="visible" r:id="rId30"/>
    <sheet xmlns:r="http://schemas.openxmlformats.org/officeDocument/2006/relationships" name="REVENUE RECOGNITION (Details Na" sheetId="31" state="visible" r:id="rId31"/>
    <sheet xmlns:r="http://schemas.openxmlformats.org/officeDocument/2006/relationships" name="SCHEDULE OF COMPONENTS OF INVEN" sheetId="32" state="visible" r:id="rId32"/>
    <sheet xmlns:r="http://schemas.openxmlformats.org/officeDocument/2006/relationships" name="SCHEDULE OF PROPERTY AND EQUIPM" sheetId="33" state="visible" r:id="rId33"/>
    <sheet xmlns:r="http://schemas.openxmlformats.org/officeDocument/2006/relationships" name="SUMMARY OF OTHER CURRENT ASSETS" sheetId="34" state="visible" r:id="rId34"/>
    <sheet xmlns:r="http://schemas.openxmlformats.org/officeDocument/2006/relationships" name="CONTRACTS IN PROGESS (Details N" sheetId="35" state="visible" r:id="rId35"/>
    <sheet xmlns:r="http://schemas.openxmlformats.org/officeDocument/2006/relationships" name="CONCENTRATIONS (Details Narrati" sheetId="36" state="visible" r:id="rId36"/>
    <sheet xmlns:r="http://schemas.openxmlformats.org/officeDocument/2006/relationships" name="SCHEDULE OF EARNINGS PER SHARE " sheetId="37" state="visible" r:id="rId37"/>
    <sheet xmlns:r="http://schemas.openxmlformats.org/officeDocument/2006/relationships" name="2017 STOCK INCENTIVE PLAN (Deta" sheetId="38" state="visible" r:id="rId38"/>
    <sheet xmlns:r="http://schemas.openxmlformats.org/officeDocument/2006/relationships" name="SCHEDULE OF SEGMENT REPORTING I" sheetId="39" state="visible" r:id="rId39"/>
    <sheet xmlns:r="http://schemas.openxmlformats.org/officeDocument/2006/relationships" name="SEGMENT ANALYSIS (Details Narra" sheetId="40" state="visible" r:id="rId40"/>
    <sheet xmlns:r="http://schemas.openxmlformats.org/officeDocument/2006/relationships" name="SCHEDULE OF DISAGGREGATE OF REV" sheetId="41" state="visible" r:id="rId41"/>
    <sheet xmlns:r="http://schemas.openxmlformats.org/officeDocument/2006/relationships" name="INCOME TAXES (Details Narrative"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Apr. 30, 2022</t>
        </is>
      </c>
      <c r="C2" s="2" t="inlineStr">
        <is>
          <t>Ju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001-38154</t>
        </is>
      </c>
    </row>
    <row r="13">
      <c r="A13" s="4" t="inlineStr">
        <is>
          <t>Entity Registrant Name</t>
        </is>
      </c>
      <c r="B13" s="4" t="inlineStr">
        <is>
          <t>CODA
OCTOPUS GROUP, INC.</t>
        </is>
      </c>
    </row>
    <row r="14">
      <c r="A14" s="4" t="inlineStr">
        <is>
          <t>Entity Central Index Key</t>
        </is>
      </c>
      <c r="B14" s="4" t="inlineStr">
        <is>
          <t>0001334325</t>
        </is>
      </c>
    </row>
    <row r="15">
      <c r="A15" s="4" t="inlineStr">
        <is>
          <t>Entity Tax Identification Number</t>
        </is>
      </c>
      <c r="B15" s="4" t="inlineStr">
        <is>
          <t>34-2008348</t>
        </is>
      </c>
    </row>
    <row r="16">
      <c r="A16" s="4" t="inlineStr">
        <is>
          <t>Entity Incorporation, State or Country Code</t>
        </is>
      </c>
      <c r="B16" s="4" t="inlineStr">
        <is>
          <t>DE</t>
        </is>
      </c>
    </row>
    <row r="17">
      <c r="A17" s="4" t="inlineStr">
        <is>
          <t>Entity Address, Address Line One</t>
        </is>
      </c>
      <c r="B17" s="4" t="inlineStr">
        <is>
          <t>3300 S Hiawassee Rd</t>
        </is>
      </c>
    </row>
    <row r="18">
      <c r="A18" s="4" t="inlineStr">
        <is>
          <t>Entity Address, Address Line Two</t>
        </is>
      </c>
      <c r="B18" s="4" t="inlineStr">
        <is>
          <t>Suite 104-105</t>
        </is>
      </c>
    </row>
    <row r="19">
      <c r="A19" s="4" t="inlineStr">
        <is>
          <t>Entity Address, City or Town</t>
        </is>
      </c>
      <c r="B19" s="4" t="inlineStr">
        <is>
          <t>Orlando</t>
        </is>
      </c>
    </row>
    <row r="20">
      <c r="A20" s="4" t="inlineStr">
        <is>
          <t>Entity Address, State or Province</t>
        </is>
      </c>
      <c r="B20" s="4" t="inlineStr">
        <is>
          <t>FL</t>
        </is>
      </c>
    </row>
    <row r="21">
      <c r="A21" s="4" t="inlineStr">
        <is>
          <t>Entity Address, Postal Zip Code</t>
        </is>
      </c>
      <c r="B21" s="4" t="inlineStr">
        <is>
          <t>32835</t>
        </is>
      </c>
    </row>
    <row r="22">
      <c r="A22" s="4" t="inlineStr">
        <is>
          <t>City Area Code</t>
        </is>
      </c>
      <c r="B22" s="4" t="inlineStr">
        <is>
          <t>(407)</t>
        </is>
      </c>
    </row>
    <row r="23">
      <c r="A23" s="4" t="inlineStr">
        <is>
          <t>Local Phone Number</t>
        </is>
      </c>
      <c r="B23" s="4" t="inlineStr">
        <is>
          <t>735
    2406</t>
        </is>
      </c>
    </row>
    <row r="24">
      <c r="A24" s="4" t="inlineStr">
        <is>
          <t>Title of 12(b) Security</t>
        </is>
      </c>
      <c r="B24" s="4" t="inlineStr">
        <is>
          <t>Common
    Stock</t>
        </is>
      </c>
    </row>
    <row r="25">
      <c r="A25" s="4" t="inlineStr">
        <is>
          <t>Trading Symbol</t>
        </is>
      </c>
      <c r="B25" s="4" t="inlineStr">
        <is>
          <t>CODA</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0858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6 Months Ended</t>
        </is>
      </c>
    </row>
    <row r="2">
      <c r="B2" s="2" t="inlineStr">
        <is>
          <t>Apr. 30, 2022</t>
        </is>
      </c>
    </row>
    <row r="3">
      <c r="A3" s="3" t="inlineStr">
        <is>
          <t>Foreign Currency [Abstract]</t>
        </is>
      </c>
    </row>
    <row r="4">
      <c r="A4" s="4" t="inlineStr">
        <is>
          <t>FOREIGN CURRENCY TRANSLATION</t>
        </is>
      </c>
      <c r="B4" s="4" t="inlineStr">
        <is>
          <t xml:space="preserve">NOTE
4 – FOREIGN CURRENCY TRANSLATION Assets
and liabilities are translated at the prevailing exchange rates at the balance sheet dates. Related revenues and expenses are translated
at weighted average exchange rates in effect during the reporting perio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Apr. 30, 2022</t>
        </is>
      </c>
    </row>
    <row r="3">
      <c r="A3" s="3" t="inlineStr">
        <is>
          <t>Inventory Disclosure [Abstract]</t>
        </is>
      </c>
    </row>
    <row r="4">
      <c r="A4" s="4" t="inlineStr">
        <is>
          <t>INVENTORY</t>
        </is>
      </c>
      <c r="B4" s="4" t="inlineStr">
        <is>
          <t xml:space="preserve">NOTE
5 – INVENTORY Inventory
is stated at the lower of cost (First in, First Out method) or net realizable value. Inventory consisted of the following components: SCHEDULE
OF COMPONENTS OF INVENTORY
April 30, 2022 October 31, 2021
Raw materials and parts $ 7,403,241 $ 7,525,419
Work in progress 743,008 919,619
Finished goods 2,452,122 2,246,139
Total Inventory $ 10,598,371 $ 10,691,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Apr. 30, 2022</t>
        </is>
      </c>
    </row>
    <row r="3">
      <c r="A3" s="3" t="inlineStr">
        <is>
          <t>Property, Plant and Equipment [Abstract]</t>
        </is>
      </c>
    </row>
    <row r="4">
      <c r="A4" s="4" t="inlineStr">
        <is>
          <t>FIXED ASSETS</t>
        </is>
      </c>
      <c r="B4" s="4" t="inlineStr">
        <is>
          <t xml:space="preserve">NOTE
6 – FIXED ASSETS Property
and equipment consisted of the following as of: SCHEDULE
OF PROPERTY AND EQUIPMENT
April 30, 2022 October 31, 2021
Buildings $ 5,745,658 $ 5,298,028
Land 200,000 200,000
Office machinery and equipment 1,661,846 1,622,871
Rental assets 2,395,856 2,326,486
Furniture, fixtures and improvements 1,165,094 1,218,217
Total 11,168,454 10,665,602
Less: accumulated depreciation (4,779,632 ) (4,628,501 )
Total Property and Equipment, net $ 6,388,822 $ 6,037,101 CODA
OCTOPUS GROUP, INC. Notes
to the Consolidated Financial Statements April
30, 2022, and Octo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Apr. 30, 2022</t>
        </is>
      </c>
    </row>
    <row r="3">
      <c r="A3" s="3" t="inlineStr">
        <is>
          <t>Deferred Costs, Capitalized, Prepaid, and Other Assets Disclosure [Abstract]</t>
        </is>
      </c>
    </row>
    <row r="4">
      <c r="A4" s="4" t="inlineStr">
        <is>
          <t>OTHER CURRENT ASSETS</t>
        </is>
      </c>
      <c r="B4" s="4" t="inlineStr">
        <is>
          <t xml:space="preserve">NOTE
7 – OTHER CURRENT ASSETS Other
current assets consisted of the following as of: SUMMARY
OF OTHER CURRENT ASSETS
April 30, 2022 October 31, 2021
April 30, 2022 October 31, 2021
Deposits $ 47,026 $ 63,992
Other Tax Receivables 144,671 -
Employee Retention Credit Receivables 386,759 563,627
Total Other Current Assets $ 578,456 $ 627,6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STIMATES</t>
        </is>
      </c>
      <c r="B1" s="2" t="inlineStr">
        <is>
          <t>6 Months Ended</t>
        </is>
      </c>
    </row>
    <row r="2">
      <c r="B2" s="2" t="inlineStr">
        <is>
          <t>Apr. 30, 2022</t>
        </is>
      </c>
    </row>
    <row r="3">
      <c r="A3" s="3" t="inlineStr">
        <is>
          <t>Estimates</t>
        </is>
      </c>
    </row>
    <row r="4">
      <c r="A4" s="4" t="inlineStr">
        <is>
          <t>ESTIMATES</t>
        </is>
      </c>
      <c r="B4" s="4" t="inlineStr">
        <is>
          <t xml:space="preserve">NOTE
8 –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and the
valuation of goodwi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S IN PROGESS</t>
        </is>
      </c>
      <c r="B1" s="2" t="inlineStr">
        <is>
          <t>6 Months Ended</t>
        </is>
      </c>
    </row>
    <row r="2">
      <c r="B2" s="2" t="inlineStr">
        <is>
          <t>Apr. 30, 2022</t>
        </is>
      </c>
    </row>
    <row r="3">
      <c r="A3" s="3" t="inlineStr">
        <is>
          <t>Contracts In Progess</t>
        </is>
      </c>
    </row>
    <row r="4">
      <c r="A4" s="4" t="inlineStr">
        <is>
          <t>CONTRACTS IN PROGESS</t>
        </is>
      </c>
      <c r="B4" s="4" t="inlineStr">
        <is>
          <t xml:space="preserve">NOTE
9 – CONTRACTS IN PROGESS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 353,302 and $ 1,080,384
as of April 30, 2022, and October 31, 2021, respectively. Our
Deferred Revenue of $ 896,406 1,879,790 Sales
of equipment include a separate performance obligation for warranty, which is treated as deferred revenue, along with sales for which
the customer may purchase extended warranty option. These amounts are amortized over the relevant obligation period (12 months
is our standard warranty or 24, 36 or 60 months for extended warranty, sold as Through Life Support (TLS) Package) from the date of delivery.
These amounts are stated on the consolidated balance sheets as a component of Deferred Revenue and were $ 281,823
and $ 277,937
as of April 30, 2022, and October 31, 2021, respectively. CODA
OCTOPUS GROUP, INC. Notes
to the Consolidated Financial Statements April
30, 2022, and Octo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Apr. 30, 2022</t>
        </is>
      </c>
    </row>
    <row r="3">
      <c r="A3" s="3" t="inlineStr">
        <is>
          <t>Risks and Uncertainties [Abstract]</t>
        </is>
      </c>
    </row>
    <row r="4">
      <c r="A4" s="4" t="inlineStr">
        <is>
          <t>CONCENTRATIONS</t>
        </is>
      </c>
      <c r="B4" s="4" t="inlineStr">
        <is>
          <t xml:space="preserve">NOTE
10 – CONCENTRATIONS Significant
Customers During
the three months ended April 30, 2022, the Company had one customer from whom it generated sales greater than 10% of net revenues. Revenue
from this customer was $ 549,134 ,
or 11%
of net revenues during the three months ended
April 30, 2022. Receivables from this customer was $ 184,374 ,
or 9.3 %
of net receivables as of April 30, 2022 During
the three months ended April 30, 2021, the Company had three customers from whom it generated sales greater than 10% of net revenues.
Revenues from these customers were $ 2,178,677 ,
or 41%
of net revenues during three months ended
April 30, 2021. Receivables from these customers were $ 1,048,055
or 33 %
of net receivable as of April 30, 2021. During
the six months ended April 30, 2022, the Company had two customers from whom it generated sales greater than 10% of net revenues. Revenues
from these customers were $ 2,374,201 ,
or 22%
of net revenues during six months ended April
30, 2022. Receivables from these customers were $ 600
or 0.03 %
of net receivables as of April 30, 2022 During
the six months ended April 30, 2021, the Company had one customer from whom it generated sales greater than 10% of net revenues. Revenues
from this customer were $ 1,045,367 ,
or 10%
of net revenues six months ended April 30,
2021. Receivables from this customer were $ 321,392
or 10 %
of net receivable as of April 30, 2021. CODA
OCTOPUS GROUP, INC. Notes
to the Consolidated Financial Statements April
30, 2022, and Octo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Apr. 30, 2022</t>
        </is>
      </c>
    </row>
    <row r="3">
      <c r="A3" s="3" t="inlineStr">
        <is>
          <t>Accounting Changes and Error Corrections [Abstract]</t>
        </is>
      </c>
    </row>
    <row r="4">
      <c r="A4" s="4" t="inlineStr">
        <is>
          <t>RECENT ACCOUNTING PRONOUNCEMENTS</t>
        </is>
      </c>
      <c r="B4" s="4" t="inlineStr">
        <is>
          <t xml:space="preserve">NOTE
11 – RECENT ACCOUNTING PRONOUNCEMENTS There
have been no new accounting pronouncements not yet effective that have significant or potential significance, to our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Apr. 30, 2022</t>
        </is>
      </c>
    </row>
    <row r="3">
      <c r="A3" s="3" t="inlineStr">
        <is>
          <t>NET INCOME PER SHARE:</t>
        </is>
      </c>
    </row>
    <row r="4">
      <c r="A4" s="4" t="inlineStr">
        <is>
          <t>EARNINGS PER SHARE</t>
        </is>
      </c>
      <c r="B4" s="4" t="inlineStr">
        <is>
          <t xml:space="preserve">NOTE
12 – EARNINGS PER SHARE SCHEDULE
OF EARNINGS PER SHARE BASIC AND DILUTED
Three Months Three Months Six Months Six Months
Three Months Three Months Six Months Six Months
Ended Ended Ended Ended
April 30 April 30 April 30 April 30
Fiscal Period 2022 2021 2022 2021
Numerator:
Net Income $ 611,303 $ 2,207,933 $ 1,828,551 $ 3,336,777
Denominator:
Basic weighted average common shares outstanding 10,857,673 10,772,315 10,857,429 10,763,652
Unused portion of options and restricted stock awards 547,834 419,000 547,834 419,000
Diluted outstanding shares 11,405,507 11,191,315 11,405,263 11,182,652
Net income per share
Basic $ 0.06 $ 0.20 $ 0.17 $ 0.31
Diluted $ 0.05 $ 0.20 $ 0.16 $ 0.30 CODA
OCTOPUS GROUP, INC. Notes
to the Consolidated Financial Statements April
30, 2022, and Octo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2017 STOCK INCENTIVE PLAN</t>
        </is>
      </c>
      <c r="B1" s="2" t="inlineStr">
        <is>
          <t>6 Months Ended</t>
        </is>
      </c>
    </row>
    <row r="2">
      <c r="B2" s="2" t="inlineStr">
        <is>
          <t>Apr. 30, 2022</t>
        </is>
      </c>
    </row>
    <row r="3">
      <c r="A3" s="3" t="inlineStr">
        <is>
          <t>Stock Incentive Plan</t>
        </is>
      </c>
    </row>
    <row r="4">
      <c r="A4" s="4" t="inlineStr">
        <is>
          <t>2017 STOCK INCENTIVE PLAN</t>
        </is>
      </c>
      <c r="B4" s="4" t="inlineStr">
        <is>
          <t xml:space="preserve">NOTE 13 – 2017 STOCK INCENTIVE PLAN On December 6, 2017, the Board of Directors
adopted the 2017 Stock Incentive Plan (the “2017 Plan”) with 913,612 On July 12, 2021, the Board of Directors
adopted the 2021 Stock Incentive Plan (the “2021 Plan”). The 2021 Plan is identical to the 2017 in all material
respects, except that the number of shares available for issuance thereunder is 1,000,000 During the six months ended April 30, 2022,
the Company granted to various eligible individuals Restricted Stock Awards of 55,181 177,333 3,333 1,107 1,365,778 690,743 During the six months ended April 30, 2021, 4,000 182,667 65,161 138,000 44,667 416,273 309,6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Oct. 31, 2021</t>
        </is>
      </c>
    </row>
    <row r="2">
      <c r="A2" s="3" t="inlineStr">
        <is>
          <t>CURRENT ASSETS</t>
        </is>
      </c>
    </row>
    <row r="3">
      <c r="A3" s="4" t="inlineStr">
        <is>
          <t>Cash</t>
        </is>
      </c>
      <c r="B3" s="6" t="n">
        <v>20658119</v>
      </c>
      <c r="C3" s="6" t="n">
        <v>17747656</v>
      </c>
    </row>
    <row r="4">
      <c r="A4" s="4" t="inlineStr">
        <is>
          <t>Accounts Receivable, net</t>
        </is>
      </c>
      <c r="B4" s="5" t="n">
        <v>1981074</v>
      </c>
      <c r="C4" s="5" t="n">
        <v>4207996</v>
      </c>
    </row>
    <row r="5">
      <c r="A5" s="4" t="inlineStr">
        <is>
          <t>Inventory</t>
        </is>
      </c>
      <c r="B5" s="5" t="n">
        <v>10598371</v>
      </c>
      <c r="C5" s="5" t="n">
        <v>10691177</v>
      </c>
    </row>
    <row r="6">
      <c r="A6" s="4" t="inlineStr">
        <is>
          <t>Unbilled Receivables</t>
        </is>
      </c>
      <c r="B6" s="5" t="n">
        <v>353302</v>
      </c>
      <c r="C6" s="5" t="n">
        <v>1080384</v>
      </c>
    </row>
    <row r="7">
      <c r="A7" s="4" t="inlineStr">
        <is>
          <t>Prepaid Expenses</t>
        </is>
      </c>
      <c r="B7" s="5" t="n">
        <v>348927</v>
      </c>
      <c r="C7" s="5" t="n">
        <v>1202327</v>
      </c>
    </row>
    <row r="8">
      <c r="A8" s="4" t="inlineStr">
        <is>
          <t>Other Current Assets</t>
        </is>
      </c>
      <c r="B8" s="5" t="n">
        <v>578456</v>
      </c>
      <c r="C8" s="5" t="n">
        <v>627619</v>
      </c>
    </row>
    <row r="9">
      <c r="A9" s="4" t="inlineStr">
        <is>
          <t>Total Current Assets</t>
        </is>
      </c>
      <c r="B9" s="5" t="n">
        <v>34518249</v>
      </c>
      <c r="C9" s="5" t="n">
        <v>35557159</v>
      </c>
    </row>
    <row r="10">
      <c r="A10" s="3" t="inlineStr">
        <is>
          <t>FIXED ASSETS</t>
        </is>
      </c>
    </row>
    <row r="11">
      <c r="A11" s="4" t="inlineStr">
        <is>
          <t>Property and Equipment, net</t>
        </is>
      </c>
      <c r="B11" s="5" t="n">
        <v>6388822</v>
      </c>
      <c r="C11" s="5" t="n">
        <v>6037101</v>
      </c>
    </row>
    <row r="12">
      <c r="A12" s="3" t="inlineStr">
        <is>
          <t>OTHER ASSETS</t>
        </is>
      </c>
    </row>
    <row r="13">
      <c r="A13" s="4" t="inlineStr">
        <is>
          <t>Goodwill and Other Intangibles, net</t>
        </is>
      </c>
      <c r="B13" s="5" t="n">
        <v>3823506</v>
      </c>
      <c r="C13" s="5" t="n">
        <v>3794383</v>
      </c>
    </row>
    <row r="14">
      <c r="A14" s="4" t="inlineStr">
        <is>
          <t>Deferred Tax Asset</t>
        </is>
      </c>
      <c r="B14" s="5" t="n">
        <v>132067</v>
      </c>
      <c r="C14" s="5" t="n">
        <v>76776</v>
      </c>
    </row>
    <row r="15">
      <c r="A15" s="4" t="inlineStr">
        <is>
          <t>Total Other Assets</t>
        </is>
      </c>
      <c r="B15" s="5" t="n">
        <v>3955573</v>
      </c>
      <c r="C15" s="5" t="n">
        <v>3871159</v>
      </c>
    </row>
    <row r="16">
      <c r="A16" s="4" t="inlineStr">
        <is>
          <t>Total Assets</t>
        </is>
      </c>
      <c r="B16" s="5" t="n">
        <v>44862644</v>
      </c>
      <c r="C16" s="5" t="n">
        <v>45465419</v>
      </c>
    </row>
    <row r="17">
      <c r="A17" s="3" t="inlineStr">
        <is>
          <t>CURRENT LIABILITIES</t>
        </is>
      </c>
    </row>
    <row r="18">
      <c r="A18" s="4" t="inlineStr">
        <is>
          <t>Accounts Payable</t>
        </is>
      </c>
      <c r="B18" s="5" t="n">
        <v>1225126</v>
      </c>
      <c r="C18" s="5" t="n">
        <v>1454611</v>
      </c>
    </row>
    <row r="19">
      <c r="A19" s="4" t="inlineStr">
        <is>
          <t>Accrued Expenses and Other Current Liabilities</t>
        </is>
      </c>
      <c r="B19" s="5" t="n">
        <v>916523</v>
      </c>
      <c r="C19" s="5" t="n">
        <v>740449</v>
      </c>
    </row>
    <row r="20">
      <c r="A20" s="4" t="inlineStr">
        <is>
          <t>Note Payable</t>
        </is>
      </c>
      <c r="B20" s="4" t="inlineStr">
        <is>
          <t xml:space="preserve"> </t>
        </is>
      </c>
      <c r="C20" s="5" t="n">
        <v>63559</v>
      </c>
    </row>
    <row r="21">
      <c r="A21" s="4" t="inlineStr">
        <is>
          <t>Deferred Revenue</t>
        </is>
      </c>
      <c r="B21" s="5" t="n">
        <v>1040332</v>
      </c>
      <c r="C21" s="5" t="n">
        <v>1999841</v>
      </c>
    </row>
    <row r="22">
      <c r="A22" s="4" t="inlineStr">
        <is>
          <t>Total Current Liabilities</t>
        </is>
      </c>
      <c r="B22" s="5" t="n">
        <v>3181981</v>
      </c>
      <c r="C22" s="5" t="n">
        <v>4258460</v>
      </c>
    </row>
    <row r="23">
      <c r="A23" s="3" t="inlineStr">
        <is>
          <t>LONG TERM LIABILITIES</t>
        </is>
      </c>
    </row>
    <row r="24">
      <c r="A24" s="4" t="inlineStr">
        <is>
          <t>Deferred Revenue, less current portion</t>
        </is>
      </c>
      <c r="B24" s="5" t="n">
        <v>137897</v>
      </c>
      <c r="C24" s="5" t="n">
        <v>157886</v>
      </c>
    </row>
    <row r="25">
      <c r="A25" s="4" t="inlineStr">
        <is>
          <t>Total Long Term Liabilities</t>
        </is>
      </c>
      <c r="B25" s="5" t="n">
        <v>137897</v>
      </c>
      <c r="C25" s="5" t="n">
        <v>157886</v>
      </c>
    </row>
    <row r="26">
      <c r="A26" s="4" t="inlineStr">
        <is>
          <t>Total Liabilities</t>
        </is>
      </c>
      <c r="B26" s="5" t="n">
        <v>3319878</v>
      </c>
      <c r="C26" s="5" t="n">
        <v>4416346</v>
      </c>
    </row>
    <row r="27">
      <c r="A27" s="3" t="inlineStr">
        <is>
          <t>STOCKHOLDERS’ EQUITY</t>
        </is>
      </c>
    </row>
    <row r="28">
      <c r="A28" s="4" t="inlineStr">
        <is>
          <t>Common Stock, $.001 par value; 150,000,000 shares authorized, 10,858,302 issued and outstanding as of April 30, 2022 and 10,857,195 shares issued and outstanding as of October 31, 2021</t>
        </is>
      </c>
      <c r="B28" s="5" t="n">
        <v>10859</v>
      </c>
      <c r="C28" s="5" t="n">
        <v>10858</v>
      </c>
    </row>
    <row r="29">
      <c r="A29" s="4" t="inlineStr">
        <is>
          <t>Additional Paid-in Capital</t>
        </is>
      </c>
      <c r="B29" s="5" t="n">
        <v>61873873</v>
      </c>
      <c r="C29" s="5" t="n">
        <v>61183131</v>
      </c>
    </row>
    <row r="30">
      <c r="A30" s="4" t="inlineStr">
        <is>
          <t>Accumulated Other Comprehensive Loss</t>
        </is>
      </c>
      <c r="B30" s="5" t="n">
        <v>-3692660</v>
      </c>
      <c r="C30" s="5" t="n">
        <v>-1667059</v>
      </c>
    </row>
    <row r="31">
      <c r="A31" s="4" t="inlineStr">
        <is>
          <t>Accumulated Deficit</t>
        </is>
      </c>
      <c r="B31" s="5" t="n">
        <v>-16649306</v>
      </c>
      <c r="C31" s="5" t="n">
        <v>-18477857</v>
      </c>
    </row>
    <row r="32">
      <c r="A32" s="4" t="inlineStr">
        <is>
          <t>Total Stockholders’ Equity</t>
        </is>
      </c>
      <c r="B32" s="5" t="n">
        <v>41542766</v>
      </c>
      <c r="C32" s="5" t="n">
        <v>41049073</v>
      </c>
    </row>
    <row r="33">
      <c r="A33" s="4" t="inlineStr">
        <is>
          <t>Total Liabilities and Stockholders’ Equity</t>
        </is>
      </c>
      <c r="B33" s="6" t="n">
        <v>44862644</v>
      </c>
      <c r="C33" s="6" t="n">
        <v>45465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6 Months Ended</t>
        </is>
      </c>
    </row>
    <row r="2">
      <c r="B2" s="2" t="inlineStr">
        <is>
          <t>Apr. 30, 2022</t>
        </is>
      </c>
    </row>
    <row r="3">
      <c r="A3" s="3" t="inlineStr">
        <is>
          <t>Segment Reporting [Abstract]</t>
        </is>
      </c>
    </row>
    <row r="4">
      <c r="A4" s="4" t="inlineStr">
        <is>
          <t>SEGMENT ANALYSIS</t>
        </is>
      </c>
      <c r="B4" s="4" t="inlineStr">
        <is>
          <t xml:space="preserve">NOTE
14 - SEGMENT ANALYSIS Based
on the fundamental difference in the types of offering products versus services, we operate two Segment
operating income is total segment revenue reduced by operating expenses identifiable with the business segment. Corporate includes general
corporate administrative costs (“Overhead”). The
Company evaluates performance and allocates resources based upon segment operating income. The accounting policies of the reportable
segments are the same as those described in the summary of accounting policies. There
are inter-segment sales which have been eliminated in our financial statements but are disclosed in the tables below for information
purposes. The
following tables summarize segment asset and operating balances by reportable segment as of and for the three and six months ended
April 30, 2022 and 2021, respectively. The
Company’s reportable business segments sell their goods and services in four geographic locations:
● Americas
● Europe
● Australia/Asia
● Middle
East/Africa CODA
OCTOPUS GROUP, INC. Notes
to the Consolidated Financial Statements April
30, 2022, and October 31, 2021 NOTE
14 -SEGMENT ANALYSIS (Continued) SCHEDULE
OF SEGMENT REPORTING INFORMATION
Marine Technology Business (Products) Marine Engineering Business (Services) Overhead Total
Marine Technology Business (Products) Marine Engineering Business (Services) Overhead Total
Three Months Ended April 30, 2022
Net Revenues $ 3,491,009 $ 1,493,829 $ - $ 4,984,838
Cost of Revenues 816,033 1,137,099 - 1,953,132
Gross Profit 2,674,976 356,730 - 3,031,706
Research &amp; Development 617,246 (99,868 ) - 517,378
Selling, General &amp; Administrative 569,451 683,612 780,053 2,033,116
Total Operating Expenses 1,186,697 583,744 780,053 2,550,494
Income (Loss) from Operations 1,488,279 (227,014 ) (780,053 ) 481,212
Other Income (Expense)
Other Income 9,055 4,098 1,344 14,497
Funding from Paycheck Protection Program
Interest Expense (2,502 ) - - (2,502 )
Total Other Income (Expense) 6,553 4,098 1,344 11,995
Income (Loss) before Income Taxes 1,494,832 (222,916 ) (778,709 ) 493,207
Income Tax (Expense) Benefit
Current Tax Benefit (Expense) 279 146,890 (38,019 ) 109,150
Deferred Tax (Expense) Benefit (1,926 ) (45,184 ) 56,056 8,946
Total Income Tax (Expense) Benefit (1,647 ) 101,706 18,037 118,096
Net Income (Loss) $ 1,493,185 $ (121,210 ) $ (760,672 ) $ 611,303
Supplemental Disclosures
Total Assets $ 30,503,346 $ 13,541,238 $ 818,060 $ 44,862,644
Total Liabilities $ 2,255,971 $ 616,133 $ 447,774 $ 3,319,878
Revenues from Intercompany Sales - eliminated from sales above $ 413,654 $ 126,870 $ 607,500 $ 1,148,024
Depreciation and Amortization $ 241,469 $ 31,190 $ 9,816 $ 282,475
Purchases of Long-lived Assets $ 84,969 $ 11,049 $ 43,494 $ 139,512 CODA
OCTOPUS GROUP, INC. Notes
to the Consolidated Financial Statements April
30, 2022, and October 31, 2021 NOTE
14 -SEGMENT ANALYSIS (Continued)
Marine Technology Business (Products) Marine Engineering Business (Services) Overhead Total
Marine Technology Business (Products) Marine Engineering Business (Services) Overhead Total
Three Months Ended April 30, 2021
Net Revenues $ 4,184,409 $ 1,188,667 $ - $ 5,373,076
Cost of Revenues 1,022,701 600,771 - 1,623,472
Gross Profit 3,161,708 587,896 - 3,749,604
Research &amp; Development 538,878 106,403 - 645,281
Selling, General &amp; Administrative 804,140 556,611 427,783 1,788,534
Total Operating Expenses 1,343,018 663,014 427,783 2,433,815
Income (Loss) from Operations 1,818,690 (75,118 ) (427,783 ) 1,315,789
Other Income (Expense)
Other Income 68,583 16 846 69,445
Funding from Paycheck Protection Program 122,327 436,574 - 558,901
Interest Expense - - (5,108 ) (5,108 )
Total Other Income (Expense) 190,910 436,590 (4,262 ) 623,238
Income (Loss) before Income Taxes 2,009,600 361,472 (432,045 ) 1,939,027
Income Tax (Expense) Benefit
Current Tax Benefit 72,292 237,670 - 309,962
Deferred Tax (Expense) Benefit (102,585 ) 112,550 (51,021 ) (41,056 )
Total Income Tax (Expense) Benefit (30,293 ) 350,220 (51,021 ) 268,906
Net Income (Loss) $ 1,979,307 $ 711,692 $ (483,066 ) $ 2,207,933
Supplemental Disclosures
Total Assets $ 27,086,894 $ 14,667,654 $ 966,418 $ 42,720,966
Total Liabilities $ 1,839,295 $ 1,027,958 $ 586,739 $ 3,453,992
Revenues from Intercompany Sales - eliminated from sales above $ 504,411 $ 90,443 $ 675,000 $ 1,269,854
Depreciation and Amortization $ 200,536 $ 26,436 $ 6,709 $ 233,681
Purchases of Long-lived Assets $ 144,232 $ 1,371 $ 44,442 $ 190,045 CODA
OCTOPUS GROUP, INC. Notes
to the Consolidated Financial Statements April
30, 2022, and October 31, 2021 NOTE
14 -SEGMENT ANALYSIS (Continued)
Marine Technology Business (Products) Marine Engineering Business (Services) Overhead Total
Marine Technology Business (Products) Marine Engineering Business (Services) Overhead Total
Six Months Ended April 30, 2022
Net Revenues $ 7,314,757 $ 3,508,289 $ - $ 10,823,046
Cost of Revenues 1,388,325 2,243,081 - 3,631,406
Gross Profit 5,926,432 1,265,208 - 7,191,640
Research &amp; Development 1,146,621 43,647 - 1,190,268
Selling, General &amp; Administrative 1,327,947 1,339,787 1,487,372 4,155,106
Total Operating Expenses 2,474,568 1,383,434 1,487,372 5,345,374
Income (Loss) from Operations 3,451,864 (118,226 ) (1,487,372 ) 1,846,266
Other Income (Expense)
Other Income 18,104 75,043 1,344 94,491
Interest Expense (2,502 ) - (400 ) (2,902 )
Total Other Income (Expense) 15,602 75,043 944 91,589
Income (Loss) before Income Taxes 3,467,466 (43,183 ) (1,486,428 ) 1,937,855
Income Tax (Expense) Benefit
Current Tax Benefit (Expense) (266,241 ) 170,926 (81,144 ) (176,459 )
Deferred Tax Benefit 4,781 (44,980 ) 107,354 67,155
Total Income Tax (Expense) Benefit (261,460 ) 125,946 26,210 (109,304 )
Net Income (Loss) $ 3,206,006 $ 82,763 $ (1,460,218 ) $ 1,828,551
Supplemental Disclosures
Total Assets $ 30,503,346 $ 13,541,238 $ 818,060 $ 44,862,644
Total Liabilities $ 2,255,971 $ 616,133 $ 447,774 $ 3,319,878
Revenues from Intercompany Sales - eliminated from sales above $ 803,049 $ 242,693 $ 1,207,500 $ 2,253,242
Depreciation and Amortization $ 377,127 $ 47,847 $ 18,967 $ 443,941
Purchases of Long-lived Assets $ 1,071,062 $ 12,049 $ 58,365 $ 1,141,476 CODA
OCTOPUS GROUP, INC. Notes
to the Consolidated Financial Statements April
30, 2022, and October 31, 2021 NOTE
14 -SEGMENT ANALYSIS (Continued)
Marine Technology Business (Products) Marine Engineering Business (Services) Overhead Total
Marine Technology Business (Products) Marine Engineering Business (Services) Overhead Total
Six Months Ended April 30, 2021
Net Revenues $ 7,932,688 $ 2,490,847 $ - $ 10,423,535
Cost of Revenues 1,916,976 1,442,033 - 3,359,009
Gross Profit 6,015,712 1,048,814 - 7,064,526
Research &amp; Development 980,622 247,798 - 1,228,420
Selling, General &amp; Administrative 1,540,218 1,129,321 940,686 3,610,225
Total Operating Expenses 2,520,840 1,377,119 940,686 4,838,645
Income (Loss) from Operations 3,494,872 (328,305 ) (940,686 ) 2,225,881
Other Income (Expense)
Other Income 70,619 34 846 71,499
Funding from Paycheck Protection Program 122,327 526,545 - 648,872
Interest Expense - - (11,297 ) (11,297 )
Total Other Income (Expense) 192,946 526,579 (10,451 ) 709,074
Income (Loss) before Income Taxes 3,687,818 198,274 (951,137 ) 2,934,955
Income Tax (Expense) Benefit
Current Tax Benefit 84,945 237,670 12,072 334,688
Deferred Tax (Expense) Benefit (113,740 ) 264,636 (83,761 ) 67,134
Total Income Tax (Expense) Benefit (28,795 ) 502,306 (71,689 ) 401,822
Net Income (Loss) $ 3,659,023 $ 700,580 $ (1,022,826 ) $ 3,336,777
Supplemental Disclosures
Total Assets $ 27,086,894 $ 14,667,654 $ 966,418 $ 42,720,966
Total Liabilities $ 1,839,295 $ 1,027,958 $ 586,739 $ 3,453,992
Revenues from Intercompany Sales - eliminated from sales above $ 875,040 $ 139,644 $ 1,350,000 $ 2,364,684
Depreciation and Amortization $ 512,658 $ 74,081 $ 13,125 $ 599,864
Purchases of Long-lived Assets $ 544,207 $ 5,548 $ 49,434 $ 599,189 CODA
OCTOPUS GROUP, INC. Notes
to the Consolidated Financial Statements April
30, 2022, and Octo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6 Months Ended</t>
        </is>
      </c>
    </row>
    <row r="2">
      <c r="B2" s="2" t="inlineStr">
        <is>
          <t>Apr. 30, 2022</t>
        </is>
      </c>
    </row>
    <row r="3">
      <c r="A3" s="3" t="inlineStr">
        <is>
          <t>Revenue from Contract with Customer [Abstract]</t>
        </is>
      </c>
    </row>
    <row r="4">
      <c r="A4" s="4" t="inlineStr">
        <is>
          <t>DISAGGREGATION OF REVENUE</t>
        </is>
      </c>
      <c r="B4" s="4" t="inlineStr">
        <is>
          <t xml:space="preserve">NOTE
15 – DISAGGREGATION OF REVENUE SCHEDULE
OF DISAGGREGATE OF REVENUE FROM CONTRACTS FOR SALE WITH CUSTOMERS BY GEOGRAPHIC LOCATION
For the Three Months Ended April 30, 2022
Marine Marine
Technology Engineering Grand
Business Business Total
Disaggregation of Total Net Sales
Primary Geographical Markets
Americas $ 424,935 $ 578,244 $ 1,003,179
Europe 221,334 915,585 1,136,919
Australia/Asia 2,226,457 - 2,226,457
Middle East/Africa 618,283 - 618,283
Total Revenues $ 3,491,009 $ 1,493,829 $ 4,984,838
Major Goods/Service Lines
Equipment Sales $ 2,058,137 $ 543,134 $ 2,601,271
Equipment Rentals 715,308 - 715,308
Software Sales 134,422 - 134,422
Engineering Parts - 618,335 618,335
Services 583,142 332,360 915,502
Total Revenues $ 3,491,009 $ 1,493,829 $ 4,984,838
Goods transferred at a point in time $ 2,174,910 $ 543,134 $ 2,718,044
Services transferred over time 1,316,099 950,695 2,266,794
Total Revenues $ 3,491,009 $ 1,493,829 $ 4,984,838 CODA
OCTOPUS GROUP, INC. Notes
to the Consolidated Financial Statements April
30, 2022, and October 31, 2021 NOTE
15 –DISAGGREGATION OF REVENUE (Continued)
For the Three Months Ended April 30, 2021
Marine Marine
Technology Engineering Grand
Business Business Total
Disaggregation of Total Net Sales
Primary Geographical Markets
Americas $ 914,529 $ 597,463 $ 1,511,992
Europe 1,665,643 591,204 2,256,847
Australia/Asia 1,487,023 - 1,487,023
Middle East/Africa 117,214 - 117,214
Total Revenues $ 4,184,409 $ 1,188,667 $ 5,373,076
Major Goods/Service Lines
Equipment Sales $ 3,090,462 $ 93,505 $ 3,183,967
Equipment Rentals 598,190 - 598,190
Software Sales 221,053 - 221,053
Engineering Parts - 778,369 778,369
Services 274,704 316,792 591,496
Total Revenues $ 4,184,409 $ 1,188,667 $ 5,373,076
Goods transferred at a point in time $ 3,311,515 $ 93,505 $ 3,405,020
Services transferred over time 872,894 1,095,162 1,968,056
Total Revenues $ 4,184,409 $ 1,188,667 $ 5,373,076 CODA
OCTOPUS GROUP, INC. Notes
to the Consolidated Financial Statements April
30, 2022, and October 31, 2021 NOTE
15 –DISAGGREGATION OF REVENUE (Continued)
For the Six Months Ended April 30, 2022
Marine Marine
Technology Engineering Grand
Business Business Total
Disaggregation of Total Net Sales
Revenues
Primary Geographical Markets
Americas $ 2,482,603 $ 1,782,526 $ 4,265,129
Europe 712,350 1,725,763 2,438,113
Australia/Asia 3,041,541 - 3,041,541
Middle East/Africa 1,078,263 - 1,078,263
Total Revenues $ 7,314,757 $ 3,508,289 $ 10,823,046
Major Goods/Service Lines
Equipment Sales $ 4,016,982 $ 979,998 $ 4,996,980
Equipment Rentals 1,345,776 - 1,345,776
Software Sales 439,218 - 439,218
Engineering Parts - 1,918,953 1,918,953
Services 1,512,781 609,338 2,122,119
Total Revenues $ 7,314,757 $ 3,508,289 $ 10,823,046
Goods transferred at a point in time $ 4,438,551 $ 980,000 $ 5,418,551
Services transferred over time 2,876,206 2,528,289 5,404,495
Total Revenues $ 7,314,757 $ 3,508,289 $ 10,823,046 CODA
OCTOPUS GROUP, INC. Notes
to the Consolidated Financial Statements April
30, 2022, and October 31, 2021 NOTE
15 –DISAGGREGATION OF REVENUE (Continued)
For the Six Months Ended April 30, 2021
Marine Marine
Technology Engineering Grand
Business Business Total
Disaggregation of Total Net Sales
Revenues
Primary Geographical Markets
Americas $ 1,463,807 $ 1,113,904 $ 2,577,711
Europe 2,790,755 1,376,943 4,167,698
Australia/Asia 3,495,233 - 3,495,233
Middle East/Africa 182,893 - 182,893
Total Revenues $ 7,932,688 $ 2,490,847 $ 10,423,535
Major Goods/Service Lines
Equipment Sales $ 5,883,949 $ 314,462 $ 6,198,411
Equipment Rentals 932,553 - 932,553
Software Sales 446,275 - 446,275
Engineering Parts - 1,634,716 1,634,716
Services 669,911 541,668 1,211,579
Total Revenues $ 7,932,688 $ 2,490,847 $ 10,423,535
Goods transferred at a point in time $ 6,367,552 $ 314,462 $ 6,682,014
Services transferred over time 1,565,136 2,176,385 3,741,521
Total Revenues $ 7,932,688 $ 2,490,847 $ 10,423,535 CODA
OCTOPUS GROUP, INC. Notes
to the Consolidated Financial Statements April
30, 2022, and Octo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6 Months Ended</t>
        </is>
      </c>
    </row>
    <row r="2">
      <c r="B2" s="2" t="inlineStr">
        <is>
          <t>Apr. 30, 2022</t>
        </is>
      </c>
    </row>
    <row r="3">
      <c r="A3" s="3" t="inlineStr">
        <is>
          <t>Covid-19</t>
        </is>
      </c>
    </row>
    <row r="4">
      <c r="A4" s="4" t="inlineStr">
        <is>
          <t>COVID-19</t>
        </is>
      </c>
      <c r="B4" s="4" t="inlineStr">
        <is>
          <t xml:space="preserve">NOTE
16 – COVID-19 The
Company is continuing to face various risks related to the global outbreak of coronavirus disease (“COVID-19”). The
Engineering Services Business is dependent on its workforce and supply chain to deliver its products and services primarily
to the U.S. and U.K. Governments. COVID-19 outbreaks among the workforce affect our ability to complete our projects within
specified timeline and also increase the costs of such projects. Furthermore, costs of increase in labor due to a
general shortage of labor or supply chain issues, may not be fully recoverable either from our customers or under
existing insurance policies. The
Marine Technology Business is dependent on its workforce and/or distributors/resellers to sell and deliver its products and services.
Travel restrictions introduced by governments in the areas in which we sell our solutions have impacted the Marine Products
Business’s ability to deploy its workforce effectively. The Company’s activities are performed in certain international locations
that are also impacted by the COVID-19 outbreak. Furthermore, it is critical for the Marine Technology Business to have in-person engagement
with customers for the demonstration of its products from a vessel at sea. The restriction on global travel has resulted in significantly
less customer engagement which affects the demand for its goods and services. These disruptions continue to impact the business. Particularly,
its ability to perform sustained and meaningful business development and marketing activities, which require demonstrations at sea at
customer locations. Further,
the Pandemic may continue to affect the Company’s results of operation, financial position, and liquidity. CODA OCTOPUS GROUP, INC. Notes to the Consolidated Financial Statements April 30, 2022, and Octo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2</t>
        </is>
      </c>
    </row>
    <row r="3">
      <c r="A3" s="3" t="inlineStr">
        <is>
          <t>Income Tax Disclosure [Abstract]</t>
        </is>
      </c>
    </row>
    <row r="4">
      <c r="A4" s="4" t="inlineStr">
        <is>
          <t>INCOME TAXES</t>
        </is>
      </c>
      <c r="B4" s="4" t="inlineStr">
        <is>
          <t xml:space="preserve">NOTE
17 – INCOME TAXES The
Company’s effective tax rate for the three months ended April 30, 2022, and 2021 was (23.9)
% and (13.9)
% respectively. The decrease in
the effective tax rate for the three months ended April 30, 2022, as compared to April 30, 2021, resulted from one of
the US companies having a taxable loss for the three months. We have been recording the US tax rate of 21 0.0 The Company’s effective tax rate for the
six months ended April 30, 2022, and 2021 was 5.6
(13.9)
21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 OF PRIOR YEAR PRESENTATION</t>
        </is>
      </c>
      <c r="B1" s="2" t="inlineStr">
        <is>
          <t>6 Months Ended</t>
        </is>
      </c>
    </row>
    <row r="2">
      <c r="B2" s="2" t="inlineStr">
        <is>
          <t>Apr. 30, 2022</t>
        </is>
      </c>
    </row>
    <row r="3">
      <c r="A3" s="3" t="inlineStr">
        <is>
          <t>Equity [Abstract]</t>
        </is>
      </c>
    </row>
    <row r="4">
      <c r="A4" s="4" t="inlineStr">
        <is>
          <t>RECLASSIFICATION OF PRIOR YEAR PRESENTATION</t>
        </is>
      </c>
      <c r="B4" s="4" t="inlineStr">
        <is>
          <t>NOTE
18 - RECLASSIFICATION OF PRIOR YEAR PRESENTATION Certain
prior year amounts have been reclassified for consistency with the current year presentation. These reclassifications have no
effect on the previously report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Apr. 30, 2022</t>
        </is>
      </c>
    </row>
    <row r="3">
      <c r="A3" s="3" t="inlineStr">
        <is>
          <t>Inventory Disclosure [Abstract]</t>
        </is>
      </c>
    </row>
    <row r="4">
      <c r="A4" s="4" t="inlineStr">
        <is>
          <t>SCHEDULE OF COMPONENTS OF INVENTORY</t>
        </is>
      </c>
      <c r="B4" s="4" t="inlineStr">
        <is>
          <t xml:space="preserve">Inventory
is stated at the lower of cost (First in, First Out method) or net realizable value. Inventory consisted of the following components: SCHEDULE
OF COMPONENTS OF INVENTORY
April 30, 2022 October 31, 2021
Raw materials and parts $ 7,403,241 $ 7,525,419
Work in progress 743,008 919,619
Finished goods 2,452,122 2,246,139
Total Inventory $ 10,598,371 $ 10,691,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Apr. 30, 2022</t>
        </is>
      </c>
    </row>
    <row r="3">
      <c r="A3" s="3" t="inlineStr">
        <is>
          <t>Property, Plant and Equipment [Abstract]</t>
        </is>
      </c>
    </row>
    <row r="4">
      <c r="A4" s="4" t="inlineStr">
        <is>
          <t>SCHEDULE OF PROPERTY AND EQUIPMENT</t>
        </is>
      </c>
      <c r="B4" s="4" t="inlineStr">
        <is>
          <t xml:space="preserve">Property
and equipment consisted of the following as of: SCHEDULE
OF PROPERTY AND EQUIPMENT
April 30, 2022 October 31, 2021
Buildings $ 5,745,658 $ 5,298,028
Land 200,000 200,000
Office machinery and equipment 1,661,846 1,622,871
Rental assets 2,395,856 2,326,486
Furniture, fixtures and improvements 1,165,094 1,218,217
Total 11,168,454 10,665,602
Less: accumulated depreciation (4,779,632 ) (4,628,501 )
Total Property and Equipment, net $ 6,388,822 $ 6,037,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Apr. 30, 2022</t>
        </is>
      </c>
    </row>
    <row r="3">
      <c r="A3" s="3" t="inlineStr">
        <is>
          <t>Deferred Costs, Capitalized, Prepaid, and Other Assets Disclosure [Abstract]</t>
        </is>
      </c>
    </row>
    <row r="4">
      <c r="A4" s="4" t="inlineStr">
        <is>
          <t>SUMMARY OF OTHER CURRENT ASSETS</t>
        </is>
      </c>
      <c r="B4" s="4" t="inlineStr">
        <is>
          <t xml:space="preserve">Other
current assets consisted of the following as of: SUMMARY
OF OTHER CURRENT ASSETS
April 30, 2022 October 31, 2021
April 30, 2022 October 31, 2021
Deposits $ 47,026 $ 63,992
Other Tax Receivables 144,671 -
Employee Retention Credit Receivables 386,759 563,627
Total Other Current Assets $ 578,456 $ 627,6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Apr. 30, 2022</t>
        </is>
      </c>
    </row>
    <row r="3">
      <c r="A3" s="3" t="inlineStr">
        <is>
          <t>NET INCOME PER SHARE:</t>
        </is>
      </c>
    </row>
    <row r="4">
      <c r="A4" s="4" t="inlineStr">
        <is>
          <t>SCHEDULE OF EARNINGS PER SHARE BASIC AND DILUTED</t>
        </is>
      </c>
      <c r="B4" s="4" t="inlineStr">
        <is>
          <t xml:space="preserve"> SCHEDULE
OF EARNINGS PER SHARE BASIC AND DILUTED
Three Months Three Months Six Months Six Months
Three Months Three Months Six Months Six Months
Ended Ended Ended Ended
April 30 April 30 April 30 April 30
Fiscal Period 2022 2021 2022 2021
Numerator:
Net Income $ 611,303 $ 2,207,933 $ 1,828,551 $ 3,336,777
Denominator:
Basic weighted average common shares outstanding 10,857,673 10,772,315 10,857,429 10,763,652
Unused portion of options and restricted stock awards 547,834 419,000 547,834 419,000
Diluted outstanding shares 11,405,507 11,191,315 11,405,263 11,182,652
Net income per share
Basic $ 0.06 $ 0.20 $ 0.17 $ 0.31
Diluted $ 0.05 $ 0.20 $ 0.16 $ 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ALYSIS (Tables)</t>
        </is>
      </c>
      <c r="B1" s="2" t="inlineStr">
        <is>
          <t>6 Months Ended</t>
        </is>
      </c>
    </row>
    <row r="2">
      <c r="B2" s="2" t="inlineStr">
        <is>
          <t>Apr. 30, 2022</t>
        </is>
      </c>
    </row>
    <row r="3">
      <c r="A3" s="3" t="inlineStr">
        <is>
          <t>Segment Reporting [Abstract]</t>
        </is>
      </c>
    </row>
    <row r="4">
      <c r="A4" s="4" t="inlineStr">
        <is>
          <t>SCHEDULE OF SEGMENT REPORTING INFORMATION</t>
        </is>
      </c>
      <c r="B4" s="4" t="inlineStr">
        <is>
          <t xml:space="preserve"> SCHEDULE
OF SEGMENT REPORTING INFORMATION
Marine Technology Business (Products) Marine Engineering Business (Services) Overhead Total
Marine Technology Business (Products) Marine Engineering Business (Services) Overhead Total
Three Months Ended April 30, 2022
Net Revenues $ 3,491,009 $ 1,493,829 $ - $ 4,984,838
Cost of Revenues 816,033 1,137,099 - 1,953,132
Gross Profit 2,674,976 356,730 - 3,031,706
Research &amp; Development 617,246 (99,868 ) - 517,378
Selling, General &amp; Administrative 569,451 683,612 780,053 2,033,116
Total Operating Expenses 1,186,697 583,744 780,053 2,550,494
Income (Loss) from Operations 1,488,279 (227,014 ) (780,053 ) 481,212
Other Income (Expense)
Other Income 9,055 4,098 1,344 14,497
Funding from Paycheck Protection Program
Interest Expense (2,502 ) - - (2,502 )
Total Other Income (Expense) 6,553 4,098 1,344 11,995
Income (Loss) before Income Taxes 1,494,832 (222,916 ) (778,709 ) 493,207
Income Tax (Expense) Benefit
Current Tax Benefit (Expense) 279 146,890 (38,019 ) 109,150
Deferred Tax (Expense) Benefit (1,926 ) (45,184 ) 56,056 8,946
Total Income Tax (Expense) Benefit (1,647 ) 101,706 18,037 118,096
Net Income (Loss) $ 1,493,185 $ (121,210 ) $ (760,672 ) $ 611,303
Supplemental Disclosures
Total Assets $ 30,503,346 $ 13,541,238 $ 818,060 $ 44,862,644
Total Liabilities $ 2,255,971 $ 616,133 $ 447,774 $ 3,319,878
Revenues from Intercompany Sales - eliminated from sales above $ 413,654 $ 126,870 $ 607,500 $ 1,148,024
Depreciation and Amortization $ 241,469 $ 31,190 $ 9,816 $ 282,475
Purchases of Long-lived Assets $ 84,969 $ 11,049 $ 43,494 $ 139,512 CODA
OCTOPUS GROUP, INC. Notes
to the Consolidated Financial Statements April
30, 2022, and October 31, 2021 NOTE
14 -SEGMENT ANALYSIS (Continued)
Marine Technology Business (Products) Marine Engineering Business (Services) Overhead Total
Marine Technology Business (Products) Marine Engineering Business (Services) Overhead Total
Three Months Ended April 30, 2021
Net Revenues $ 4,184,409 $ 1,188,667 $ - $ 5,373,076
Cost of Revenues 1,022,701 600,771 - 1,623,472
Gross Profit 3,161,708 587,896 - 3,749,604
Research &amp; Development 538,878 106,403 - 645,281
Selling, General &amp; Administrative 804,140 556,611 427,783 1,788,534
Total Operating Expenses 1,343,018 663,014 427,783 2,433,815
Income (Loss) from Operations 1,818,690 (75,118 ) (427,783 ) 1,315,789
Other Income (Expense)
Other Income 68,583 16 846 69,445
Funding from Paycheck Protection Program 122,327 436,574 - 558,901
Interest Expense - - (5,108 ) (5,108 )
Total Other Income (Expense) 190,910 436,590 (4,262 ) 623,238
Income (Loss) before Income Taxes 2,009,600 361,472 (432,045 ) 1,939,027
Income Tax (Expense) Benefit
Current Tax Benefit 72,292 237,670 - 309,962
Deferred Tax (Expense) Benefit (102,585 ) 112,550 (51,021 ) (41,056 )
Total Income Tax (Expense) Benefit (30,293 ) 350,220 (51,021 ) 268,906
Net Income (Loss) $ 1,979,307 $ 711,692 $ (483,066 ) $ 2,207,933
Supplemental Disclosures
Total Assets $ 27,086,894 $ 14,667,654 $ 966,418 $ 42,720,966
Total Liabilities $ 1,839,295 $ 1,027,958 $ 586,739 $ 3,453,992
Revenues from Intercompany Sales - eliminated from sales above $ 504,411 $ 90,443 $ 675,000 $ 1,269,854
Depreciation and Amortization $ 200,536 $ 26,436 $ 6,709 $ 233,681
Purchases of Long-lived Assets $ 144,232 $ 1,371 $ 44,442 $ 190,045 CODA
OCTOPUS GROUP, INC. Notes
to the Consolidated Financial Statements April
30, 2022, and October 31, 2021 NOTE
14 -SEGMENT ANALYSIS (Continued)
Marine Technology Business (Products) Marine Engineering Business (Services) Overhead Total
Marine Technology Business (Products) Marine Engineering Business (Services) Overhead Total
Six Months Ended April 30, 2022
Net Revenues $ 7,314,757 $ 3,508,289 $ - $ 10,823,046
Cost of Revenues 1,388,325 2,243,081 - 3,631,406
Gross Profit 5,926,432 1,265,208 - 7,191,640
Research &amp; Development 1,146,621 43,647 - 1,190,268
Selling, General &amp; Administrative 1,327,947 1,339,787 1,487,372 4,155,106
Total Operating Expenses 2,474,568 1,383,434 1,487,372 5,345,374
Income (Loss) from Operations 3,451,864 (118,226 ) (1,487,372 ) 1,846,266
Other Income (Expense)
Other Income 18,104 75,043 1,344 94,491
Interest Expense (2,502 ) - (400 ) (2,902 )
Total Other Income (Expense) 15,602 75,043 944 91,589
Income (Loss) before Income Taxes 3,467,466 (43,183 ) (1,486,428 ) 1,937,855
Income Tax (Expense) Benefit
Current Tax Benefit (Expense) (266,241 ) 170,926 (81,144 ) (176,459 )
Deferred Tax Benefit 4,781 (44,980 ) 107,354 67,155
Total Income Tax (Expense) Benefit (261,460 ) 125,946 26,210 (109,304 )
Net Income (Loss) $ 3,206,006 $ 82,763 $ (1,460,218 ) $ 1,828,551
Supplemental Disclosures
Total Assets $ 30,503,346 $ 13,541,238 $ 818,060 $ 44,862,644
Total Liabilities $ 2,255,971 $ 616,133 $ 447,774 $ 3,319,878
Revenues from Intercompany Sales - eliminated from sales above $ 803,049 $ 242,693 $ 1,207,500 $ 2,253,242
Depreciation and Amortization $ 377,127 $ 47,847 $ 18,967 $ 443,941
Purchases of Long-lived Assets $ 1,071,062 $ 12,049 $ 58,365 $ 1,141,476 CODA
OCTOPUS GROUP, INC. Notes
to the Consolidated Financial Statements April
30, 2022, and October 31, 2021 NOTE
14 -SEGMENT ANALYSIS (Continued)
Marine Technology Business (Products) Marine Engineering Business (Services) Overhead Total
Marine Technology Business (Products) Marine Engineering Business (Services) Overhead Total
Six Months Ended April 30, 2021
Net Revenues $ 7,932,688 $ 2,490,847 $ - $ 10,423,535
Cost of Revenues 1,916,976 1,442,033 - 3,359,009
Gross Profit 6,015,712 1,048,814 - 7,064,526
Research &amp; Development 980,622 247,798 - 1,228,420
Selling, General &amp; Administrative 1,540,218 1,129,321 940,686 3,610,225
Total Operating Expenses 2,520,840 1,377,119 940,686 4,838,645
Income (Loss) from Operations 3,494,872 (328,305 ) (940,686 ) 2,225,881
Other Income (Expense)
Other Income 70,619 34 846 71,499
Funding from Paycheck Protection Program 122,327 526,545 - 648,872
Interest Expense - - (11,297 ) (11,297 )
Total Other Income (Expense) 192,946 526,579 (10,451 ) 709,074
Income (Loss) before Income Taxes 3,687,818 198,274 (951,137 ) 2,934,955
Income Tax (Expense) Benefit
Current Tax Benefit 84,945 237,670 12,072 334,688
Deferred Tax (Expense) Benefit (113,740 ) 264,636 (83,761 ) 67,134
Total Income Tax (Expense) Benefit (28,795 ) 502,306 (71,689 ) 401,822
Net Income (Loss) $ 3,659,023 $ 700,580 $ (1,022,826 ) $ 3,336,777
Supplemental Disclosures
Total Assets $ 27,086,894 $ 14,667,654 $ 966,418 $ 42,720,966
Total Liabilities $ 1,839,295 $ 1,027,958 $ 586,739 $ 3,453,992
Revenues from Intercompany Sales - eliminated from sales above $ 875,040 $ 139,644 $ 1,350,000 $ 2,364,684
Depreciation and Amortization $ 512,658 $ 74,081 $ 13,125 $ 599,864
Purchases of Long-lived Assets $ 544,207 $ 5,548 $ 49,434 $ 599,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2</t>
        </is>
      </c>
      <c r="C1" s="2" t="inlineStr">
        <is>
          <t>Oct.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0858302</v>
      </c>
      <c r="C5" s="5" t="n">
        <v>10857195</v>
      </c>
    </row>
    <row r="6">
      <c r="A6" s="4" t="inlineStr">
        <is>
          <t>Common stock, shares outstanding</t>
        </is>
      </c>
      <c r="B6" s="5" t="n">
        <v>10858302</v>
      </c>
      <c r="C6" s="5" t="n">
        <v>10857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6 Months Ended</t>
        </is>
      </c>
    </row>
    <row r="2">
      <c r="B2" s="2" t="inlineStr">
        <is>
          <t>Apr. 30, 2022</t>
        </is>
      </c>
    </row>
    <row r="3">
      <c r="A3" s="3" t="inlineStr">
        <is>
          <t>Revenue from Contract with Customer [Abstract]</t>
        </is>
      </c>
    </row>
    <row r="4">
      <c r="A4" s="4" t="inlineStr">
        <is>
          <t>SCHEDULE OF DISAGGREGATE OF REVENUE FROM CONTRACTS FOR SALE WITH CUSTOMERS BY GEOGRAPHIC LOCATION</t>
        </is>
      </c>
      <c r="B4" s="4" t="inlineStr">
        <is>
          <t xml:space="preserve"> SCHEDULE
OF DISAGGREGATE OF REVENUE FROM CONTRACTS FOR SALE WITH CUSTOMERS BY GEOGRAPHIC LOCATION
For the Three Months Ended April 30, 2022
Marine Marine
Technology Engineering Grand
Business Business Total
Disaggregation of Total Net Sales
Primary Geographical Markets
Americas $ 424,935 $ 578,244 $ 1,003,179
Europe 221,334 915,585 1,136,919
Australia/Asia 2,226,457 - 2,226,457
Middle East/Africa 618,283 - 618,283
Total Revenues $ 3,491,009 $ 1,493,829 $ 4,984,838
Major Goods/Service Lines
Equipment Sales $ 2,058,137 $ 543,134 $ 2,601,271
Equipment Rentals 715,308 - 715,308
Software Sales 134,422 - 134,422
Engineering Parts - 618,335 618,335
Services 583,142 332,360 915,502
Total Revenues $ 3,491,009 $ 1,493,829 $ 4,984,838
Goods transferred at a point in time $ 2,174,910 $ 543,134 $ 2,718,044
Services transferred over time 1,316,099 950,695 2,266,794
Total Revenues $ 3,491,009 $ 1,493,829 $ 4,984,838 CODA
OCTOPUS GROUP, INC. Notes
to the Consolidated Financial Statements April
30, 2022, and October 31, 2021 NOTE
15 –DISAGGREGATION OF REVENUE (Continued)
For the Three Months Ended April 30, 2021
Marine Marine
Technology Engineering Grand
Business Business Total
Disaggregation of Total Net Sales
Primary Geographical Markets
Americas $ 914,529 $ 597,463 $ 1,511,992
Europe 1,665,643 591,204 2,256,847
Australia/Asia 1,487,023 - 1,487,023
Middle East/Africa 117,214 - 117,214
Total Revenues $ 4,184,409 $ 1,188,667 $ 5,373,076
Major Goods/Service Lines
Equipment Sales $ 3,090,462 $ 93,505 $ 3,183,967
Equipment Rentals 598,190 - 598,190
Software Sales 221,053 - 221,053
Engineering Parts - 778,369 778,369
Services 274,704 316,792 591,496
Total Revenues $ 4,184,409 $ 1,188,667 $ 5,373,076
Goods transferred at a point in time $ 3,311,515 $ 93,505 $ 3,405,020
Services transferred over time 872,894 1,095,162 1,968,056
Total Revenues $ 4,184,409 $ 1,188,667 $ 5,373,076 CODA
OCTOPUS GROUP, INC. Notes
to the Consolidated Financial Statements April
30, 2022, and October 31, 2021 NOTE
15 –DISAGGREGATION OF REVENUE (Continued)
For the Six Months Ended April 30, 2022
Marine Marine
Technology Engineering Grand
Business Business Total
Disaggregation of Total Net Sales
Revenues
Primary Geographical Markets
Americas $ 2,482,603 $ 1,782,526 $ 4,265,129
Europe 712,350 1,725,763 2,438,113
Australia/Asia 3,041,541 - 3,041,541
Middle East/Africa 1,078,263 - 1,078,263
Total Revenues $ 7,314,757 $ 3,508,289 $ 10,823,046
Major Goods/Service Lines
Equipment Sales $ 4,016,982 $ 979,998 $ 4,996,980
Equipment Rentals 1,345,776 - 1,345,776
Software Sales 439,218 - 439,218
Engineering Parts - 1,918,953 1,918,953
Services 1,512,781 609,338 2,122,119
Total Revenues $ 7,314,757 $ 3,508,289 $ 10,823,046
Goods transferred at a point in time $ 4,438,551 $ 980,000 $ 5,418,551
Services transferred over time 2,876,206 2,528,289 5,404,495
Total Revenues $ 7,314,757 $ 3,508,289 $ 10,823,046 CODA
OCTOPUS GROUP, INC. Notes
to the Consolidated Financial Statements April
30, 2022, and October 31, 2021 NOTE
15 –DISAGGREGATION OF REVENUE (Continued)
For the Six Months Ended April 30, 2021
Marine Marine
Technology Engineering Grand
Business Business Total
Disaggregation of Total Net Sales
Revenues
Primary Geographical Markets
Americas $ 1,463,807 $ 1,113,904 $ 2,577,711
Europe 2,790,755 1,376,943 4,167,698
Australia/Asia 3,495,233 - 3,495,233
Middle East/Africa 182,893 - 182,893
Total Revenues $ 7,932,688 $ 2,490,847 $ 10,423,535
Major Goods/Service Lines
Equipment Sales $ 5,883,949 $ 314,462 $ 6,198,411
Equipment Rentals 932,553 - 932,553
Software Sales 446,275 - 446,275
Engineering Parts - 1,634,716 1,634,716
Services 669,911 541,668 1,211,579
Total Revenues $ 7,932,688 $ 2,490,847 $ 10,423,535
Goods transferred at a point in time $ 6,367,552 $ 314,462 $ 6,682,014
Services transferred over time 1,565,136 2,176,385 3,741,521
Total Revenues $ 7,932,688 $ 2,490,847 $ 10,423,535 CODA
OCTOPUS GROUP, INC. Notes
to the Consolidated Financial Statements April
30, 2022, and October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VENUE RECOGNITION (Details Narrative) - USD ($)</t>
        </is>
      </c>
      <c r="B1" s="2" t="inlineStr">
        <is>
          <t>6 Months Ended</t>
        </is>
      </c>
    </row>
    <row r="2">
      <c r="B2" s="2" t="inlineStr">
        <is>
          <t>Apr. 30, 2022</t>
        </is>
      </c>
      <c r="C2" s="2" t="inlineStr">
        <is>
          <t>Apr. 30, 2021</t>
        </is>
      </c>
      <c r="D2" s="2" t="inlineStr">
        <is>
          <t>Oct. 31, 2021</t>
        </is>
      </c>
    </row>
    <row r="3">
      <c r="A3" s="3" t="inlineStr">
        <is>
          <t>Revenue Recognition</t>
        </is>
      </c>
    </row>
    <row r="4">
      <c r="A4" s="4" t="inlineStr">
        <is>
          <t>Deferred sales commission</t>
        </is>
      </c>
      <c r="B4" s="6" t="n">
        <v>3496</v>
      </c>
      <c r="D4" s="6" t="n">
        <v>0</v>
      </c>
    </row>
    <row r="5">
      <c r="A5" s="4" t="inlineStr">
        <is>
          <t>Amortization of deferred sales commissions</t>
        </is>
      </c>
      <c r="B5" s="6" t="n">
        <v>874</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MPONENTS OF INVENTORY (Details) - USD ($)</t>
        </is>
      </c>
      <c r="B1" s="2" t="inlineStr">
        <is>
          <t>Apr. 30, 2022</t>
        </is>
      </c>
      <c r="C1" s="2" t="inlineStr">
        <is>
          <t>Oct. 31, 2021</t>
        </is>
      </c>
    </row>
    <row r="2">
      <c r="A2" s="3" t="inlineStr">
        <is>
          <t>Inventory Disclosure [Abstract]</t>
        </is>
      </c>
    </row>
    <row r="3">
      <c r="A3" s="4" t="inlineStr">
        <is>
          <t>Raw materials and parts</t>
        </is>
      </c>
      <c r="B3" s="6" t="n">
        <v>7403241</v>
      </c>
      <c r="C3" s="6" t="n">
        <v>7525419</v>
      </c>
    </row>
    <row r="4">
      <c r="A4" s="4" t="inlineStr">
        <is>
          <t>Work in progress</t>
        </is>
      </c>
      <c r="B4" s="5" t="n">
        <v>743008</v>
      </c>
      <c r="C4" s="5" t="n">
        <v>919619</v>
      </c>
    </row>
    <row r="5">
      <c r="A5" s="4" t="inlineStr">
        <is>
          <t>Finished goods</t>
        </is>
      </c>
      <c r="B5" s="5" t="n">
        <v>2452122</v>
      </c>
      <c r="C5" s="5" t="n">
        <v>2246139</v>
      </c>
    </row>
    <row r="6">
      <c r="A6" s="4" t="inlineStr">
        <is>
          <t>Total Inventory</t>
        </is>
      </c>
      <c r="B6" s="6" t="n">
        <v>10598371</v>
      </c>
      <c r="C6" s="6" t="n">
        <v>106911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pr. 30, 2022</t>
        </is>
      </c>
      <c r="C1" s="2" t="inlineStr">
        <is>
          <t>Oct. 31, 2021</t>
        </is>
      </c>
    </row>
    <row r="2">
      <c r="A2" s="3" t="inlineStr">
        <is>
          <t>Property, Plant and Equipment [Line Items]</t>
        </is>
      </c>
    </row>
    <row r="3">
      <c r="A3" s="4" t="inlineStr">
        <is>
          <t>Total</t>
        </is>
      </c>
      <c r="B3" s="6" t="n">
        <v>11168454</v>
      </c>
      <c r="C3" s="6" t="n">
        <v>10665602</v>
      </c>
    </row>
    <row r="4">
      <c r="A4" s="4" t="inlineStr">
        <is>
          <t>Less: accumulated depreciation</t>
        </is>
      </c>
      <c r="B4" s="5" t="n">
        <v>-4779632</v>
      </c>
      <c r="C4" s="5" t="n">
        <v>-4628501</v>
      </c>
    </row>
    <row r="5">
      <c r="A5" s="4" t="inlineStr">
        <is>
          <t>Total Property and Equipment, net</t>
        </is>
      </c>
      <c r="B5" s="5" t="n">
        <v>6388822</v>
      </c>
      <c r="C5" s="5" t="n">
        <v>6037101</v>
      </c>
    </row>
    <row r="6">
      <c r="A6" s="4" t="inlineStr">
        <is>
          <t>Building [Member]</t>
        </is>
      </c>
    </row>
    <row r="7">
      <c r="A7" s="3" t="inlineStr">
        <is>
          <t>Property, Plant and Equipment [Line Items]</t>
        </is>
      </c>
    </row>
    <row r="8">
      <c r="A8" s="4" t="inlineStr">
        <is>
          <t>Total</t>
        </is>
      </c>
      <c r="B8" s="5" t="n">
        <v>5745658</v>
      </c>
      <c r="C8" s="5" t="n">
        <v>5298028</v>
      </c>
    </row>
    <row r="9">
      <c r="A9" s="4" t="inlineStr">
        <is>
          <t>Land [Member]</t>
        </is>
      </c>
    </row>
    <row r="10">
      <c r="A10" s="3" t="inlineStr">
        <is>
          <t>Property, Plant and Equipment [Line Items]</t>
        </is>
      </c>
    </row>
    <row r="11">
      <c r="A11" s="4" t="inlineStr">
        <is>
          <t>Total</t>
        </is>
      </c>
      <c r="B11" s="5" t="n">
        <v>200000</v>
      </c>
      <c r="C11" s="5" t="n">
        <v>200000</v>
      </c>
    </row>
    <row r="12">
      <c r="A12" s="4" t="inlineStr">
        <is>
          <t>Office Machinery And Equipment [Member]</t>
        </is>
      </c>
    </row>
    <row r="13">
      <c r="A13" s="3" t="inlineStr">
        <is>
          <t>Property, Plant and Equipment [Line Items]</t>
        </is>
      </c>
    </row>
    <row r="14">
      <c r="A14" s="4" t="inlineStr">
        <is>
          <t>Total</t>
        </is>
      </c>
      <c r="B14" s="5" t="n">
        <v>1661846</v>
      </c>
      <c r="C14" s="5" t="n">
        <v>1622871</v>
      </c>
    </row>
    <row r="15">
      <c r="A15" s="4" t="inlineStr">
        <is>
          <t>Rental Assets [Member]</t>
        </is>
      </c>
    </row>
    <row r="16">
      <c r="A16" s="3" t="inlineStr">
        <is>
          <t>Property, Plant and Equipment [Line Items]</t>
        </is>
      </c>
    </row>
    <row r="17">
      <c r="A17" s="4" t="inlineStr">
        <is>
          <t>Total</t>
        </is>
      </c>
      <c r="B17" s="5" t="n">
        <v>2395856</v>
      </c>
      <c r="C17" s="5" t="n">
        <v>2326486</v>
      </c>
    </row>
    <row r="18">
      <c r="A18" s="4" t="inlineStr">
        <is>
          <t>Furniture Fixtures And Improvements [Member]</t>
        </is>
      </c>
    </row>
    <row r="19">
      <c r="A19" s="3" t="inlineStr">
        <is>
          <t>Property, Plant and Equipment [Line Items]</t>
        </is>
      </c>
    </row>
    <row r="20">
      <c r="A20" s="4" t="inlineStr">
        <is>
          <t>Total</t>
        </is>
      </c>
      <c r="B20" s="6" t="n">
        <v>1165094</v>
      </c>
      <c r="C20" s="6" t="n">
        <v>12182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OTHER CURRENT ASSETS (Details) - USD ($)</t>
        </is>
      </c>
      <c r="B1" s="2" t="inlineStr">
        <is>
          <t>Apr. 30, 2022</t>
        </is>
      </c>
      <c r="C1" s="2" t="inlineStr">
        <is>
          <t>Oct. 31, 2021</t>
        </is>
      </c>
    </row>
    <row r="2">
      <c r="A2" s="3" t="inlineStr">
        <is>
          <t>Deferred Costs, Capitalized, Prepaid, and Other Assets Disclosure [Abstract]</t>
        </is>
      </c>
    </row>
    <row r="3">
      <c r="A3" s="4" t="inlineStr">
        <is>
          <t>Deposits</t>
        </is>
      </c>
      <c r="B3" s="6" t="n">
        <v>47026</v>
      </c>
      <c r="C3" s="6" t="n">
        <v>63992</v>
      </c>
    </row>
    <row r="4">
      <c r="A4" s="4" t="inlineStr">
        <is>
          <t>Other Tax Receivables</t>
        </is>
      </c>
      <c r="B4" s="5" t="n">
        <v>144671</v>
      </c>
      <c r="C4" s="4" t="inlineStr">
        <is>
          <t xml:space="preserve"> </t>
        </is>
      </c>
    </row>
    <row r="5">
      <c r="A5" s="4" t="inlineStr">
        <is>
          <t>Employee Retention Credit Receivables</t>
        </is>
      </c>
      <c r="B5" s="5" t="n">
        <v>386759</v>
      </c>
      <c r="C5" s="5" t="n">
        <v>563627</v>
      </c>
    </row>
    <row r="6">
      <c r="A6" s="4" t="inlineStr">
        <is>
          <t>Total Other Current Assets</t>
        </is>
      </c>
      <c r="B6" s="6" t="n">
        <v>578456</v>
      </c>
      <c r="C6" s="6" t="n">
        <v>6276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TRACTS IN PROGESS (Details Narrative) - USD ($)</t>
        </is>
      </c>
      <c r="B1" s="2" t="inlineStr">
        <is>
          <t>Apr. 30, 2022</t>
        </is>
      </c>
      <c r="C1" s="2" t="inlineStr">
        <is>
          <t>Oct. 31, 2021</t>
        </is>
      </c>
    </row>
    <row r="2">
      <c r="A2" s="3" t="inlineStr">
        <is>
          <t>Contracts In Progess</t>
        </is>
      </c>
    </row>
    <row r="3">
      <c r="A3" s="4" t="inlineStr">
        <is>
          <t>Unbilled Receivables, Current</t>
        </is>
      </c>
      <c r="B3" s="6" t="n">
        <v>353302</v>
      </c>
      <c r="C3" s="6" t="n">
        <v>1080384</v>
      </c>
    </row>
    <row r="4">
      <c r="A4" s="4" t="inlineStr">
        <is>
          <t>Deferred revenue</t>
        </is>
      </c>
      <c r="B4" s="5" t="n">
        <v>896406</v>
      </c>
      <c r="C4" s="5" t="n">
        <v>1879790</v>
      </c>
    </row>
    <row r="5">
      <c r="A5" s="4" t="inlineStr">
        <is>
          <t>Deferred revenue inclusive of extended warranty sales</t>
        </is>
      </c>
      <c r="B5" s="6" t="n">
        <v>281823</v>
      </c>
      <c r="C5" s="6" t="n">
        <v>2779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Concentration Risk [Line Items]</t>
        </is>
      </c>
    </row>
    <row r="4">
      <c r="A4" s="4" t="inlineStr">
        <is>
          <t>Accounts Receivable, after Allowance for Credit Loss, Current</t>
        </is>
      </c>
      <c r="B4" s="6" t="n">
        <v>1981074</v>
      </c>
      <c r="D4" s="6" t="n">
        <v>1981074</v>
      </c>
      <c r="F4" s="6" t="n">
        <v>4207996</v>
      </c>
    </row>
    <row r="5">
      <c r="A5" s="4" t="inlineStr">
        <is>
          <t>One Customers [Member] | Revenue Benchmark [Member]</t>
        </is>
      </c>
    </row>
    <row r="6">
      <c r="A6" s="3" t="inlineStr">
        <is>
          <t>Concentration Risk [Line Items]</t>
        </is>
      </c>
    </row>
    <row r="7">
      <c r="A7" s="4" t="inlineStr">
        <is>
          <t>Proceeds from Customers</t>
        </is>
      </c>
      <c r="B7" s="6" t="n">
        <v>549134</v>
      </c>
      <c r="E7" s="6" t="n">
        <v>1045367</v>
      </c>
    </row>
    <row r="8">
      <c r="A8" s="4" t="inlineStr">
        <is>
          <t>One Customers [Member] | Revenue Benchmark [Member] | Customer Concentration Risk [Member]</t>
        </is>
      </c>
    </row>
    <row r="9">
      <c r="A9" s="3" t="inlineStr">
        <is>
          <t>Concentration Risk [Line Items]</t>
        </is>
      </c>
    </row>
    <row r="10">
      <c r="A10" s="4" t="inlineStr">
        <is>
          <t>Concentration Risk, Percentage</t>
        </is>
      </c>
      <c r="B10" s="4" t="inlineStr">
        <is>
          <t>11.00%</t>
        </is>
      </c>
      <c r="E10" s="4" t="inlineStr">
        <is>
          <t>10.00%</t>
        </is>
      </c>
    </row>
    <row r="11">
      <c r="A11" s="4" t="inlineStr">
        <is>
          <t>One Customers [Member] | Accounts Receivable [Member]</t>
        </is>
      </c>
    </row>
    <row r="12">
      <c r="A12" s="3" t="inlineStr">
        <is>
          <t>Concentration Risk [Line Items]</t>
        </is>
      </c>
    </row>
    <row r="13">
      <c r="A13" s="4" t="inlineStr">
        <is>
          <t>Accounts Receivable, after Allowance for Credit Loss, Current</t>
        </is>
      </c>
      <c r="B13" s="6" t="n">
        <v>184374</v>
      </c>
      <c r="C13" s="6" t="n">
        <v>321392</v>
      </c>
      <c r="D13" s="6" t="n">
        <v>184374</v>
      </c>
      <c r="E13" s="6" t="n">
        <v>321392</v>
      </c>
    </row>
    <row r="14">
      <c r="A14" s="4" t="inlineStr">
        <is>
          <t>One Customers [Member] | Accounts Receivable [Member] | Customer Concentration Risk [Member]</t>
        </is>
      </c>
    </row>
    <row r="15">
      <c r="A15" s="3" t="inlineStr">
        <is>
          <t>Concentration Risk [Line Items]</t>
        </is>
      </c>
    </row>
    <row r="16">
      <c r="A16" s="4" t="inlineStr">
        <is>
          <t>Concentration Risk, Percentage</t>
        </is>
      </c>
      <c r="B16" s="4" t="inlineStr">
        <is>
          <t>9.30%</t>
        </is>
      </c>
      <c r="D16" s="4" t="inlineStr">
        <is>
          <t>0.03%</t>
        </is>
      </c>
      <c r="E16" s="4" t="inlineStr">
        <is>
          <t>10.00%</t>
        </is>
      </c>
    </row>
    <row r="17">
      <c r="A17" s="4" t="inlineStr">
        <is>
          <t>Three Customers [Member] | Revenue Benchmark [Member]</t>
        </is>
      </c>
    </row>
    <row r="18">
      <c r="A18" s="3" t="inlineStr">
        <is>
          <t>Concentration Risk [Line Items]</t>
        </is>
      </c>
    </row>
    <row r="19">
      <c r="A19" s="4" t="inlineStr">
        <is>
          <t>Proceeds from Customers</t>
        </is>
      </c>
      <c r="C19" s="6" t="n">
        <v>2178677</v>
      </c>
    </row>
    <row r="20">
      <c r="A20" s="4" t="inlineStr">
        <is>
          <t>Three Customers [Member] | Revenue Benchmark [Member] | Customer Concentration Risk [Member]</t>
        </is>
      </c>
    </row>
    <row r="21">
      <c r="A21" s="3" t="inlineStr">
        <is>
          <t>Concentration Risk [Line Items]</t>
        </is>
      </c>
    </row>
    <row r="22">
      <c r="A22" s="4" t="inlineStr">
        <is>
          <t>Concentration Risk, Percentage</t>
        </is>
      </c>
      <c r="C22" s="4" t="inlineStr">
        <is>
          <t>41.00%</t>
        </is>
      </c>
    </row>
    <row r="23">
      <c r="A23" s="4" t="inlineStr">
        <is>
          <t>Three Customers [Member] | Accounts Receivable [Member]</t>
        </is>
      </c>
    </row>
    <row r="24">
      <c r="A24" s="3" t="inlineStr">
        <is>
          <t>Concentration Risk [Line Items]</t>
        </is>
      </c>
    </row>
    <row r="25">
      <c r="A25" s="4" t="inlineStr">
        <is>
          <t>Accounts Receivable, after Allowance for Credit Loss, Current</t>
        </is>
      </c>
      <c r="C25" s="6" t="n">
        <v>1048055</v>
      </c>
      <c r="E25" s="6" t="n">
        <v>1048055</v>
      </c>
    </row>
    <row r="26">
      <c r="A26" s="4" t="inlineStr">
        <is>
          <t>Three Customers [Member] | Accounts Receivable [Member] | Customer Concentration Risk [Member]</t>
        </is>
      </c>
    </row>
    <row r="27">
      <c r="A27" s="3" t="inlineStr">
        <is>
          <t>Concentration Risk [Line Items]</t>
        </is>
      </c>
    </row>
    <row r="28">
      <c r="A28" s="4" t="inlineStr">
        <is>
          <t>Concentration Risk, Percentage</t>
        </is>
      </c>
      <c r="C28" s="4" t="inlineStr">
        <is>
          <t>33.00%</t>
        </is>
      </c>
    </row>
    <row r="29">
      <c r="A29" s="4" t="inlineStr">
        <is>
          <t>Two Customers [Member] | Revenue Benchmark [Member]</t>
        </is>
      </c>
    </row>
    <row r="30">
      <c r="A30" s="3" t="inlineStr">
        <is>
          <t>Concentration Risk [Line Items]</t>
        </is>
      </c>
    </row>
    <row r="31">
      <c r="A31" s="4" t="inlineStr">
        <is>
          <t>Proceeds from Customers</t>
        </is>
      </c>
      <c r="D31" s="6" t="n">
        <v>2374201</v>
      </c>
    </row>
    <row r="32">
      <c r="A32" s="4" t="inlineStr">
        <is>
          <t>Two Customers [Member] | Revenue Benchmark [Member] | Customer Concentration Risk [Member]</t>
        </is>
      </c>
    </row>
    <row r="33">
      <c r="A33" s="3" t="inlineStr">
        <is>
          <t>Concentration Risk [Line Items]</t>
        </is>
      </c>
    </row>
    <row r="34">
      <c r="A34" s="4" t="inlineStr">
        <is>
          <t>Concentration Risk, Percentage</t>
        </is>
      </c>
      <c r="D34" s="4" t="inlineStr">
        <is>
          <t>22.00%</t>
        </is>
      </c>
    </row>
    <row r="35">
      <c r="A35" s="4" t="inlineStr">
        <is>
          <t>Two Customers [Member] | Accounts Receivable [Member]</t>
        </is>
      </c>
    </row>
    <row r="36">
      <c r="A36" s="3" t="inlineStr">
        <is>
          <t>Concentration Risk [Line Items]</t>
        </is>
      </c>
    </row>
    <row r="37">
      <c r="A37" s="4" t="inlineStr">
        <is>
          <t>Accounts Receivable, after Allowance for Credit Loss, Current</t>
        </is>
      </c>
      <c r="B37" s="6" t="n">
        <v>600</v>
      </c>
      <c r="D37" s="6" t="n">
        <v>6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BASIC AND DILUTED (Details) - USD ($)</t>
        </is>
      </c>
      <c r="B1" s="2" t="inlineStr">
        <is>
          <t>3 Months Ended</t>
        </is>
      </c>
      <c r="F1" s="2" t="inlineStr">
        <is>
          <t>6 Months Ended</t>
        </is>
      </c>
    </row>
    <row r="2">
      <c r="B2" s="2" t="inlineStr">
        <is>
          <t>Apr. 30, 2022</t>
        </is>
      </c>
      <c r="C2" s="2" t="inlineStr">
        <is>
          <t>Jan. 31, 2022</t>
        </is>
      </c>
      <c r="D2" s="2" t="inlineStr">
        <is>
          <t>Apr. 30, 2021</t>
        </is>
      </c>
      <c r="E2" s="2" t="inlineStr">
        <is>
          <t>Jan. 31, 2021</t>
        </is>
      </c>
      <c r="F2" s="2" t="inlineStr">
        <is>
          <t>Apr. 30, 2022</t>
        </is>
      </c>
      <c r="G2" s="2" t="inlineStr">
        <is>
          <t>Apr. 30, 2021</t>
        </is>
      </c>
    </row>
    <row r="3">
      <c r="A3" s="3" t="inlineStr">
        <is>
          <t>NET INCOME PER SHARE:</t>
        </is>
      </c>
    </row>
    <row r="4">
      <c r="A4" s="4" t="inlineStr">
        <is>
          <t>Net Income</t>
        </is>
      </c>
      <c r="B4" s="6" t="n">
        <v>611303</v>
      </c>
      <c r="C4" s="6" t="n">
        <v>1217248</v>
      </c>
      <c r="D4" s="6" t="n">
        <v>2207933</v>
      </c>
      <c r="E4" s="6" t="n">
        <v>1128844</v>
      </c>
      <c r="F4" s="6" t="n">
        <v>1828551</v>
      </c>
      <c r="G4" s="6" t="n">
        <v>3336777</v>
      </c>
    </row>
    <row r="5">
      <c r="A5" s="4" t="inlineStr">
        <is>
          <t>Basic weighted average common shares outstanding</t>
        </is>
      </c>
      <c r="B5" s="5" t="n">
        <v>10857673</v>
      </c>
      <c r="D5" s="5" t="n">
        <v>10772315</v>
      </c>
      <c r="F5" s="5" t="n">
        <v>10857429</v>
      </c>
      <c r="G5" s="5" t="n">
        <v>10763652</v>
      </c>
    </row>
    <row r="6">
      <c r="A6" s="4" t="inlineStr">
        <is>
          <t>Unused portion of options and restricted stock awards</t>
        </is>
      </c>
      <c r="B6" s="5" t="n">
        <v>547834</v>
      </c>
      <c r="D6" s="5" t="n">
        <v>419000</v>
      </c>
      <c r="F6" s="5" t="n">
        <v>547834</v>
      </c>
      <c r="G6" s="5" t="n">
        <v>419000</v>
      </c>
    </row>
    <row r="7">
      <c r="A7" s="4" t="inlineStr">
        <is>
          <t>Diluted outstanding shares</t>
        </is>
      </c>
      <c r="B7" s="5" t="n">
        <v>11405507</v>
      </c>
      <c r="D7" s="5" t="n">
        <v>11191315</v>
      </c>
      <c r="F7" s="5" t="n">
        <v>11405263</v>
      </c>
      <c r="G7" s="5" t="n">
        <v>11182652</v>
      </c>
    </row>
    <row r="8">
      <c r="A8" s="3" t="inlineStr">
        <is>
          <t>Net income per share</t>
        </is>
      </c>
    </row>
    <row r="9">
      <c r="A9" s="4" t="inlineStr">
        <is>
          <t>Basic</t>
        </is>
      </c>
      <c r="B9" s="8" t="n">
        <v>0.06</v>
      </c>
      <c r="D9" s="8" t="n">
        <v>0.2</v>
      </c>
      <c r="F9" s="8" t="n">
        <v>0.17</v>
      </c>
      <c r="G9" s="8" t="n">
        <v>0.31</v>
      </c>
    </row>
    <row r="10">
      <c r="A10" s="4" t="inlineStr">
        <is>
          <t>Diluted</t>
        </is>
      </c>
      <c r="B10" s="8" t="n">
        <v>0.05</v>
      </c>
      <c r="D10" s="8" t="n">
        <v>0.2</v>
      </c>
      <c r="F10" s="8" t="n">
        <v>0.16</v>
      </c>
      <c r="G10" s="8" t="n">
        <v>0.3</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2017 STOCK INCENTIVE PLAN (Details Narrative) - USD ($)</t>
        </is>
      </c>
      <c r="B1" s="2" t="inlineStr">
        <is>
          <t>1 Months Ended</t>
        </is>
      </c>
      <c r="C1" s="2" t="inlineStr">
        <is>
          <t>6 Months Ended</t>
        </is>
      </c>
    </row>
    <row r="2">
      <c r="B2" s="2" t="inlineStr">
        <is>
          <t>Mar. 31, 2021</t>
        </is>
      </c>
      <c r="C2" s="2" t="inlineStr">
        <is>
          <t>Apr. 30, 2022</t>
        </is>
      </c>
      <c r="D2" s="2" t="inlineStr">
        <is>
          <t>Apr. 30, 2021</t>
        </is>
      </c>
      <c r="E2" s="2" t="inlineStr">
        <is>
          <t>Jul. 12, 2021</t>
        </is>
      </c>
      <c r="F2" s="2" t="inlineStr">
        <is>
          <t>Dec. 06, 2017</t>
        </is>
      </c>
    </row>
    <row r="3">
      <c r="A3" s="3" t="inlineStr">
        <is>
          <t>Share-Based Compensation Arrangement by Share-Based Payment Award [Line Items]</t>
        </is>
      </c>
    </row>
    <row r="4">
      <c r="A4" s="4" t="inlineStr">
        <is>
          <t>Common stock available for future issunace grant</t>
        </is>
      </c>
      <c r="C4" s="5" t="n">
        <v>1365778</v>
      </c>
      <c r="D4" s="5" t="n">
        <v>416273</v>
      </c>
    </row>
    <row r="5">
      <c r="A5" s="4" t="inlineStr">
        <is>
          <t>Restricted common stock shares awards</t>
        </is>
      </c>
      <c r="C5" s="5" t="n">
        <v>55181</v>
      </c>
    </row>
    <row r="6">
      <c r="A6" s="4" t="inlineStr">
        <is>
          <t>Share based compensation vested</t>
        </is>
      </c>
      <c r="B6" s="5" t="n">
        <v>44667</v>
      </c>
      <c r="C6" s="5" t="n">
        <v>177333</v>
      </c>
      <c r="D6" s="5" t="n">
        <v>182667</v>
      </c>
    </row>
    <row r="7">
      <c r="A7" s="4" t="inlineStr">
        <is>
          <t>Number of shares exercised</t>
        </is>
      </c>
      <c r="C7" s="5" t="n">
        <v>3333</v>
      </c>
      <c r="D7" s="5" t="n">
        <v>138000</v>
      </c>
    </row>
    <row r="8">
      <c r="A8" s="4" t="inlineStr">
        <is>
          <t>Number of shares issued</t>
        </is>
      </c>
      <c r="C8" s="5" t="n">
        <v>1107</v>
      </c>
      <c r="D8" s="5" t="n">
        <v>65161</v>
      </c>
    </row>
    <row r="9">
      <c r="A9" s="4" t="inlineStr">
        <is>
          <t>Share based compensation expenses</t>
        </is>
      </c>
      <c r="C9" s="6" t="n">
        <v>690743</v>
      </c>
      <c r="D9" s="6" t="n">
        <v>309604</v>
      </c>
    </row>
    <row r="10">
      <c r="A10" s="4" t="inlineStr">
        <is>
          <t>Share based Options forfeited</t>
        </is>
      </c>
      <c r="D10" s="5" t="n">
        <v>4000</v>
      </c>
    </row>
    <row r="11">
      <c r="A11" s="4" t="inlineStr">
        <is>
          <t>2017 Stock Incentive Plan [Member] | Board Of Director [Member]</t>
        </is>
      </c>
    </row>
    <row r="12">
      <c r="A12" s="3" t="inlineStr">
        <is>
          <t>Share-Based Compensation Arrangement by Share-Based Payment Award [Line Items]</t>
        </is>
      </c>
    </row>
    <row r="13">
      <c r="A13" s="4" t="inlineStr">
        <is>
          <t>Common stock available for future issunace grant</t>
        </is>
      </c>
      <c r="F13" s="5" t="n">
        <v>913612</v>
      </c>
    </row>
    <row r="14">
      <c r="A14" s="4" t="inlineStr">
        <is>
          <t>Two Thousand And Twenty One Stock Incentive Plan [Member] | Board Of Director [Member]</t>
        </is>
      </c>
    </row>
    <row r="15">
      <c r="A15" s="3" t="inlineStr">
        <is>
          <t>Share-Based Compensation Arrangement by Share-Based Payment Award [Line Items]</t>
        </is>
      </c>
    </row>
    <row r="16">
      <c r="A16" s="4" t="inlineStr">
        <is>
          <t>Common stock available for future issunace grant</t>
        </is>
      </c>
      <c r="E16" s="5" t="n">
        <v>10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SEGMENT REPORTING INFORMATION (Details) - USD ($)</t>
        </is>
      </c>
      <c r="B1" s="2" t="inlineStr">
        <is>
          <t>3 Months Ended</t>
        </is>
      </c>
      <c r="F1" s="2" t="inlineStr">
        <is>
          <t>6 Months Ended</t>
        </is>
      </c>
    </row>
    <row r="2">
      <c r="B2" s="2" t="inlineStr">
        <is>
          <t>Apr. 30, 2022</t>
        </is>
      </c>
      <c r="C2" s="2" t="inlineStr">
        <is>
          <t>Jan. 31, 2022</t>
        </is>
      </c>
      <c r="D2" s="2" t="inlineStr">
        <is>
          <t>Apr. 30, 2021</t>
        </is>
      </c>
      <c r="E2" s="2" t="inlineStr">
        <is>
          <t>Jan. 31, 2021</t>
        </is>
      </c>
      <c r="F2" s="2" t="inlineStr">
        <is>
          <t>Apr. 30, 2022</t>
        </is>
      </c>
      <c r="G2" s="2" t="inlineStr">
        <is>
          <t>Apr. 30, 2021</t>
        </is>
      </c>
    </row>
    <row r="3">
      <c r="A3" s="3" t="inlineStr">
        <is>
          <t>Segment Reporting Information [Line Items]</t>
        </is>
      </c>
    </row>
    <row r="4">
      <c r="A4" s="4" t="inlineStr">
        <is>
          <t>Net Revenues</t>
        </is>
      </c>
      <c r="B4" s="6" t="n">
        <v>4984838</v>
      </c>
      <c r="D4" s="6" t="n">
        <v>5373076</v>
      </c>
      <c r="F4" s="6" t="n">
        <v>10823046</v>
      </c>
      <c r="G4" s="6" t="n">
        <v>10423535</v>
      </c>
    </row>
    <row r="5">
      <c r="A5" s="4" t="inlineStr">
        <is>
          <t>Cost of Revenues</t>
        </is>
      </c>
      <c r="B5" s="5" t="n">
        <v>1953132</v>
      </c>
      <c r="D5" s="5" t="n">
        <v>1623472</v>
      </c>
      <c r="F5" s="5" t="n">
        <v>3631406</v>
      </c>
      <c r="G5" s="5" t="n">
        <v>3359009</v>
      </c>
    </row>
    <row r="6">
      <c r="A6" s="4" t="inlineStr">
        <is>
          <t>Gross Profit</t>
        </is>
      </c>
      <c r="B6" s="5" t="n">
        <v>3031706</v>
      </c>
      <c r="D6" s="5" t="n">
        <v>3749604</v>
      </c>
      <c r="F6" s="5" t="n">
        <v>7191640</v>
      </c>
      <c r="G6" s="5" t="n">
        <v>7064526</v>
      </c>
    </row>
    <row r="7">
      <c r="A7" s="4" t="inlineStr">
        <is>
          <t>Research &amp; Development</t>
        </is>
      </c>
      <c r="B7" s="5" t="n">
        <v>517378</v>
      </c>
      <c r="D7" s="5" t="n">
        <v>645281</v>
      </c>
      <c r="F7" s="5" t="n">
        <v>1190268</v>
      </c>
      <c r="G7" s="5" t="n">
        <v>1228420</v>
      </c>
    </row>
    <row r="8">
      <c r="A8" s="4" t="inlineStr">
        <is>
          <t>Selling, General &amp; Administrative</t>
        </is>
      </c>
      <c r="B8" s="5" t="n">
        <v>2033116</v>
      </c>
      <c r="D8" s="5" t="n">
        <v>1788534</v>
      </c>
      <c r="F8" s="5" t="n">
        <v>4155106</v>
      </c>
      <c r="G8" s="5" t="n">
        <v>3610225</v>
      </c>
    </row>
    <row r="9">
      <c r="A9" s="4" t="inlineStr">
        <is>
          <t>Total Operating Expenses</t>
        </is>
      </c>
      <c r="B9" s="5" t="n">
        <v>2550494</v>
      </c>
      <c r="D9" s="5" t="n">
        <v>2433815</v>
      </c>
      <c r="F9" s="5" t="n">
        <v>5345374</v>
      </c>
      <c r="G9" s="5" t="n">
        <v>4838645</v>
      </c>
    </row>
    <row r="10">
      <c r="A10" s="4" t="inlineStr">
        <is>
          <t>INCOME FROM OPERATIONS</t>
        </is>
      </c>
      <c r="B10" s="5" t="n">
        <v>481212</v>
      </c>
      <c r="D10" s="5" t="n">
        <v>1315789</v>
      </c>
      <c r="F10" s="5" t="n">
        <v>1846266</v>
      </c>
      <c r="G10" s="5" t="n">
        <v>2225881</v>
      </c>
    </row>
    <row r="11">
      <c r="A11" s="3" t="inlineStr">
        <is>
          <t>Other Income (Expense)</t>
        </is>
      </c>
    </row>
    <row r="12">
      <c r="A12" s="4" t="inlineStr">
        <is>
          <t>Other Income</t>
        </is>
      </c>
      <c r="B12" s="5" t="n">
        <v>14497</v>
      </c>
      <c r="D12" s="5" t="n">
        <v>69445</v>
      </c>
      <c r="F12" s="5" t="n">
        <v>94491</v>
      </c>
      <c r="G12" s="5" t="n">
        <v>71499</v>
      </c>
    </row>
    <row r="13">
      <c r="A13" s="4" t="inlineStr">
        <is>
          <t>Funding from Paycheck Protection Program</t>
        </is>
      </c>
      <c r="B13" s="4" t="inlineStr">
        <is>
          <t xml:space="preserve"> </t>
        </is>
      </c>
      <c r="D13" s="5" t="n">
        <v>558901</v>
      </c>
      <c r="F13" s="4" t="inlineStr">
        <is>
          <t xml:space="preserve"> </t>
        </is>
      </c>
      <c r="G13" s="5" t="n">
        <v>648872</v>
      </c>
    </row>
    <row r="14">
      <c r="A14" s="4" t="inlineStr">
        <is>
          <t>Interest Expense</t>
        </is>
      </c>
      <c r="B14" s="5" t="n">
        <v>-2502</v>
      </c>
      <c r="D14" s="5" t="n">
        <v>-5108</v>
      </c>
      <c r="F14" s="5" t="n">
        <v>-2902</v>
      </c>
      <c r="G14" s="5" t="n">
        <v>-11297</v>
      </c>
    </row>
    <row r="15">
      <c r="A15" s="4" t="inlineStr">
        <is>
          <t>Total Other Income</t>
        </is>
      </c>
      <c r="B15" s="5" t="n">
        <v>11995</v>
      </c>
      <c r="D15" s="5" t="n">
        <v>623238</v>
      </c>
      <c r="F15" s="5" t="n">
        <v>91589</v>
      </c>
      <c r="G15" s="5" t="n">
        <v>709074</v>
      </c>
    </row>
    <row r="16">
      <c r="A16" s="4" t="inlineStr">
        <is>
          <t>INCOME BEFORE INCOME TAX EXPENSE</t>
        </is>
      </c>
      <c r="B16" s="5" t="n">
        <v>493207</v>
      </c>
      <c r="D16" s="5" t="n">
        <v>1939027</v>
      </c>
      <c r="F16" s="5" t="n">
        <v>1937855</v>
      </c>
      <c r="G16" s="5" t="n">
        <v>2934955</v>
      </c>
    </row>
    <row r="17">
      <c r="A17" s="3" t="inlineStr">
        <is>
          <t>Income Tax (Expense) Benefit</t>
        </is>
      </c>
    </row>
    <row r="18">
      <c r="A18" s="4" t="inlineStr">
        <is>
          <t>Current Tax Benefit</t>
        </is>
      </c>
      <c r="B18" s="5" t="n">
        <v>109150</v>
      </c>
      <c r="D18" s="5" t="n">
        <v>309962</v>
      </c>
      <c r="F18" s="5" t="n">
        <v>-176459</v>
      </c>
      <c r="G18" s="5" t="n">
        <v>334688</v>
      </c>
    </row>
    <row r="19">
      <c r="A19" s="4" t="inlineStr">
        <is>
          <t>Deferred Tax (Expense) Benefit</t>
        </is>
      </c>
      <c r="B19" s="5" t="n">
        <v>8946</v>
      </c>
      <c r="D19" s="5" t="n">
        <v>-41056</v>
      </c>
      <c r="F19" s="5" t="n">
        <v>67155</v>
      </c>
      <c r="G19" s="5" t="n">
        <v>67134</v>
      </c>
    </row>
    <row r="20">
      <c r="A20" s="4" t="inlineStr">
        <is>
          <t>Total Income Tax Benefit (Expense)</t>
        </is>
      </c>
      <c r="B20" s="5" t="n">
        <v>118096</v>
      </c>
      <c r="D20" s="5" t="n">
        <v>268906</v>
      </c>
      <c r="F20" s="5" t="n">
        <v>-109304</v>
      </c>
      <c r="G20" s="5" t="n">
        <v>401822</v>
      </c>
    </row>
    <row r="21">
      <c r="A21" s="4" t="inlineStr">
        <is>
          <t>NET INCOME</t>
        </is>
      </c>
      <c r="B21" s="5" t="n">
        <v>611303</v>
      </c>
      <c r="C21" s="6" t="n">
        <v>1217248</v>
      </c>
      <c r="D21" s="5" t="n">
        <v>2207933</v>
      </c>
      <c r="E21" s="6" t="n">
        <v>1128844</v>
      </c>
      <c r="F21" s="5" t="n">
        <v>1828551</v>
      </c>
      <c r="G21" s="5" t="n">
        <v>3336777</v>
      </c>
    </row>
    <row r="22">
      <c r="A22" s="3" t="inlineStr">
        <is>
          <t>Supplemental Disclosures</t>
        </is>
      </c>
    </row>
    <row r="23">
      <c r="A23" s="4" t="inlineStr">
        <is>
          <t>Total Assets</t>
        </is>
      </c>
      <c r="B23" s="5" t="n">
        <v>44862644</v>
      </c>
      <c r="F23" s="5" t="n">
        <v>44862644</v>
      </c>
    </row>
    <row r="24">
      <c r="A24" s="4" t="inlineStr">
        <is>
          <t>Total Liabilities</t>
        </is>
      </c>
      <c r="B24" s="5" t="n">
        <v>3319878</v>
      </c>
      <c r="F24" s="5" t="n">
        <v>3319878</v>
      </c>
    </row>
    <row r="25">
      <c r="A25" s="4" t="inlineStr">
        <is>
          <t>Segment Reporting [Member]</t>
        </is>
      </c>
    </row>
    <row r="26">
      <c r="A26" s="3" t="inlineStr">
        <is>
          <t>Segment Reporting Information [Line Items]</t>
        </is>
      </c>
    </row>
    <row r="27">
      <c r="A27" s="4" t="inlineStr">
        <is>
          <t>Net Revenues</t>
        </is>
      </c>
      <c r="B27" s="5" t="n">
        <v>4984838</v>
      </c>
      <c r="D27" s="5" t="n">
        <v>5373076</v>
      </c>
      <c r="F27" s="5" t="n">
        <v>10823046</v>
      </c>
      <c r="G27" s="5" t="n">
        <v>10423535</v>
      </c>
    </row>
    <row r="28">
      <c r="A28" s="4" t="inlineStr">
        <is>
          <t>Cost of Revenues</t>
        </is>
      </c>
      <c r="B28" s="5" t="n">
        <v>1953132</v>
      </c>
      <c r="D28" s="5" t="n">
        <v>1623472</v>
      </c>
      <c r="F28" s="5" t="n">
        <v>3631406</v>
      </c>
      <c r="G28" s="5" t="n">
        <v>3359009</v>
      </c>
    </row>
    <row r="29">
      <c r="A29" s="4" t="inlineStr">
        <is>
          <t>Gross Profit</t>
        </is>
      </c>
      <c r="B29" s="5" t="n">
        <v>3031706</v>
      </c>
      <c r="D29" s="5" t="n">
        <v>3749604</v>
      </c>
      <c r="F29" s="5" t="n">
        <v>7191640</v>
      </c>
      <c r="G29" s="5" t="n">
        <v>7064526</v>
      </c>
    </row>
    <row r="30">
      <c r="A30" s="4" t="inlineStr">
        <is>
          <t>Research &amp; Development</t>
        </is>
      </c>
      <c r="B30" s="5" t="n">
        <v>517378</v>
      </c>
      <c r="D30" s="5" t="n">
        <v>645281</v>
      </c>
      <c r="F30" s="5" t="n">
        <v>1190268</v>
      </c>
      <c r="G30" s="5" t="n">
        <v>1228420</v>
      </c>
    </row>
    <row r="31">
      <c r="A31" s="4" t="inlineStr">
        <is>
          <t>Selling, General &amp; Administrative</t>
        </is>
      </c>
      <c r="B31" s="5" t="n">
        <v>2033116</v>
      </c>
      <c r="D31" s="5" t="n">
        <v>1788534</v>
      </c>
      <c r="F31" s="5" t="n">
        <v>4155106</v>
      </c>
      <c r="G31" s="5" t="n">
        <v>3610225</v>
      </c>
    </row>
    <row r="32">
      <c r="A32" s="4" t="inlineStr">
        <is>
          <t>Total Operating Expenses</t>
        </is>
      </c>
      <c r="B32" s="5" t="n">
        <v>2550494</v>
      </c>
      <c r="D32" s="5" t="n">
        <v>2433815</v>
      </c>
      <c r="F32" s="5" t="n">
        <v>5345374</v>
      </c>
      <c r="G32" s="5" t="n">
        <v>4838645</v>
      </c>
    </row>
    <row r="33">
      <c r="A33" s="4" t="inlineStr">
        <is>
          <t>INCOME FROM OPERATIONS</t>
        </is>
      </c>
      <c r="B33" s="5" t="n">
        <v>481212</v>
      </c>
      <c r="D33" s="5" t="n">
        <v>1315789</v>
      </c>
      <c r="F33" s="5" t="n">
        <v>1846266</v>
      </c>
      <c r="G33" s="5" t="n">
        <v>2225881</v>
      </c>
    </row>
    <row r="34">
      <c r="A34" s="3" t="inlineStr">
        <is>
          <t>Other Income (Expense)</t>
        </is>
      </c>
    </row>
    <row r="35">
      <c r="A35" s="4" t="inlineStr">
        <is>
          <t>Other Income</t>
        </is>
      </c>
      <c r="B35" s="5" t="n">
        <v>14497</v>
      </c>
      <c r="D35" s="5" t="n">
        <v>69445</v>
      </c>
      <c r="F35" s="5" t="n">
        <v>94491</v>
      </c>
      <c r="G35" s="5" t="n">
        <v>71499</v>
      </c>
    </row>
    <row r="36">
      <c r="A36" s="4" t="inlineStr">
        <is>
          <t>Funding from Paycheck Protection Program</t>
        </is>
      </c>
      <c r="D36" s="5" t="n">
        <v>558901</v>
      </c>
      <c r="G36" s="5" t="n">
        <v>648872</v>
      </c>
    </row>
    <row r="37">
      <c r="A37" s="4" t="inlineStr">
        <is>
          <t>Interest Expense</t>
        </is>
      </c>
      <c r="B37" s="5" t="n">
        <v>-2502</v>
      </c>
      <c r="D37" s="5" t="n">
        <v>-5108</v>
      </c>
      <c r="F37" s="5" t="n">
        <v>-2902</v>
      </c>
      <c r="G37" s="5" t="n">
        <v>-11297</v>
      </c>
    </row>
    <row r="38">
      <c r="A38" s="4" t="inlineStr">
        <is>
          <t>Total Other Income</t>
        </is>
      </c>
      <c r="B38" s="5" t="n">
        <v>11995</v>
      </c>
      <c r="D38" s="5" t="n">
        <v>623238</v>
      </c>
      <c r="F38" s="5" t="n">
        <v>91589</v>
      </c>
      <c r="G38" s="5" t="n">
        <v>709074</v>
      </c>
    </row>
    <row r="39">
      <c r="A39" s="4" t="inlineStr">
        <is>
          <t>INCOME BEFORE INCOME TAX EXPENSE</t>
        </is>
      </c>
      <c r="B39" s="5" t="n">
        <v>493207</v>
      </c>
      <c r="D39" s="5" t="n">
        <v>1939027</v>
      </c>
      <c r="F39" s="5" t="n">
        <v>1937855</v>
      </c>
      <c r="G39" s="5" t="n">
        <v>2934955</v>
      </c>
    </row>
    <row r="40">
      <c r="A40" s="3" t="inlineStr">
        <is>
          <t>Income Tax (Expense) Benefit</t>
        </is>
      </c>
    </row>
    <row r="41">
      <c r="A41" s="4" t="inlineStr">
        <is>
          <t>Current Tax Benefit</t>
        </is>
      </c>
      <c r="B41" s="5" t="n">
        <v>109150</v>
      </c>
      <c r="D41" s="5" t="n">
        <v>309962</v>
      </c>
      <c r="F41" s="5" t="n">
        <v>-176459</v>
      </c>
      <c r="G41" s="5" t="n">
        <v>334688</v>
      </c>
    </row>
    <row r="42">
      <c r="A42" s="4" t="inlineStr">
        <is>
          <t>Deferred Tax (Expense) Benefit</t>
        </is>
      </c>
      <c r="B42" s="5" t="n">
        <v>8946</v>
      </c>
      <c r="D42" s="5" t="n">
        <v>-41056</v>
      </c>
      <c r="F42" s="5" t="n">
        <v>67155</v>
      </c>
      <c r="G42" s="5" t="n">
        <v>67134</v>
      </c>
    </row>
    <row r="43">
      <c r="A43" s="4" t="inlineStr">
        <is>
          <t>Total Income Tax Benefit (Expense)</t>
        </is>
      </c>
      <c r="B43" s="5" t="n">
        <v>118096</v>
      </c>
      <c r="D43" s="5" t="n">
        <v>268906</v>
      </c>
      <c r="F43" s="5" t="n">
        <v>-109304</v>
      </c>
      <c r="G43" s="5" t="n">
        <v>401822</v>
      </c>
    </row>
    <row r="44">
      <c r="A44" s="4" t="inlineStr">
        <is>
          <t>NET INCOME</t>
        </is>
      </c>
      <c r="B44" s="5" t="n">
        <v>611303</v>
      </c>
      <c r="D44" s="5" t="n">
        <v>2207933</v>
      </c>
      <c r="F44" s="5" t="n">
        <v>1828551</v>
      </c>
      <c r="G44" s="5" t="n">
        <v>3336777</v>
      </c>
    </row>
    <row r="45">
      <c r="A45" s="3" t="inlineStr">
        <is>
          <t>Supplemental Disclosures</t>
        </is>
      </c>
    </row>
    <row r="46">
      <c r="A46" s="4" t="inlineStr">
        <is>
          <t>Total Assets</t>
        </is>
      </c>
      <c r="B46" s="5" t="n">
        <v>44862644</v>
      </c>
      <c r="D46" s="5" t="n">
        <v>42720966</v>
      </c>
      <c r="F46" s="5" t="n">
        <v>44862644</v>
      </c>
      <c r="G46" s="5" t="n">
        <v>42720966</v>
      </c>
    </row>
    <row r="47">
      <c r="A47" s="4" t="inlineStr">
        <is>
          <t>Total Liabilities</t>
        </is>
      </c>
      <c r="B47" s="5" t="n">
        <v>3319878</v>
      </c>
      <c r="D47" s="5" t="n">
        <v>3453992</v>
      </c>
      <c r="F47" s="5" t="n">
        <v>3319878</v>
      </c>
      <c r="G47" s="5" t="n">
        <v>3453992</v>
      </c>
    </row>
    <row r="48">
      <c r="A48" s="4" t="inlineStr">
        <is>
          <t>Revenues from Intercompany Sales - eliminated from sales above</t>
        </is>
      </c>
      <c r="B48" s="5" t="n">
        <v>1148024</v>
      </c>
      <c r="D48" s="5" t="n">
        <v>1269854</v>
      </c>
      <c r="F48" s="5" t="n">
        <v>2253242</v>
      </c>
      <c r="G48" s="5" t="n">
        <v>2364684</v>
      </c>
    </row>
    <row r="49">
      <c r="A49" s="4" t="inlineStr">
        <is>
          <t>Depreciation and Amortization</t>
        </is>
      </c>
      <c r="B49" s="5" t="n">
        <v>282475</v>
      </c>
      <c r="D49" s="5" t="n">
        <v>233681</v>
      </c>
      <c r="F49" s="5" t="n">
        <v>443941</v>
      </c>
      <c r="G49" s="5" t="n">
        <v>599864</v>
      </c>
    </row>
    <row r="50">
      <c r="A50" s="4" t="inlineStr">
        <is>
          <t>Purchases of Long-lived Assets</t>
        </is>
      </c>
      <c r="B50" s="5" t="n">
        <v>139512</v>
      </c>
      <c r="D50" s="5" t="n">
        <v>190045</v>
      </c>
      <c r="F50" s="5" t="n">
        <v>1141476</v>
      </c>
      <c r="G50" s="5" t="n">
        <v>599189</v>
      </c>
    </row>
    <row r="51">
      <c r="A51" s="4" t="inlineStr">
        <is>
          <t>Marine Technology Business Products [Member] | Segment Reporting [Member]</t>
        </is>
      </c>
    </row>
    <row r="52">
      <c r="A52" s="3" t="inlineStr">
        <is>
          <t>Segment Reporting Information [Line Items]</t>
        </is>
      </c>
    </row>
    <row r="53">
      <c r="A53" s="4" t="inlineStr">
        <is>
          <t>Net Revenues</t>
        </is>
      </c>
      <c r="B53" s="5" t="n">
        <v>3491009</v>
      </c>
      <c r="D53" s="5" t="n">
        <v>4184409</v>
      </c>
      <c r="F53" s="5" t="n">
        <v>7314757</v>
      </c>
      <c r="G53" s="5" t="n">
        <v>7932688</v>
      </c>
    </row>
    <row r="54">
      <c r="A54" s="4" t="inlineStr">
        <is>
          <t>Cost of Revenues</t>
        </is>
      </c>
      <c r="B54" s="5" t="n">
        <v>816033</v>
      </c>
      <c r="D54" s="5" t="n">
        <v>1022701</v>
      </c>
      <c r="F54" s="5" t="n">
        <v>1388325</v>
      </c>
      <c r="G54" s="5" t="n">
        <v>1916976</v>
      </c>
    </row>
    <row r="55">
      <c r="A55" s="4" t="inlineStr">
        <is>
          <t>Gross Profit</t>
        </is>
      </c>
      <c r="B55" s="5" t="n">
        <v>2674976</v>
      </c>
      <c r="D55" s="5" t="n">
        <v>3161708</v>
      </c>
      <c r="F55" s="5" t="n">
        <v>5926432</v>
      </c>
      <c r="G55" s="5" t="n">
        <v>6015712</v>
      </c>
    </row>
    <row r="56">
      <c r="A56" s="4" t="inlineStr">
        <is>
          <t>Research &amp; Development</t>
        </is>
      </c>
      <c r="B56" s="5" t="n">
        <v>617246</v>
      </c>
      <c r="D56" s="5" t="n">
        <v>538878</v>
      </c>
      <c r="F56" s="5" t="n">
        <v>1146621</v>
      </c>
      <c r="G56" s="5" t="n">
        <v>980622</v>
      </c>
    </row>
    <row r="57">
      <c r="A57" s="4" t="inlineStr">
        <is>
          <t>Selling, General &amp; Administrative</t>
        </is>
      </c>
      <c r="B57" s="5" t="n">
        <v>569451</v>
      </c>
      <c r="D57" s="5" t="n">
        <v>804140</v>
      </c>
      <c r="F57" s="5" t="n">
        <v>1327947</v>
      </c>
      <c r="G57" s="5" t="n">
        <v>1540218</v>
      </c>
    </row>
    <row r="58">
      <c r="A58" s="4" t="inlineStr">
        <is>
          <t>Total Operating Expenses</t>
        </is>
      </c>
      <c r="B58" s="5" t="n">
        <v>1186697</v>
      </c>
      <c r="D58" s="5" t="n">
        <v>1343018</v>
      </c>
      <c r="F58" s="5" t="n">
        <v>2474568</v>
      </c>
      <c r="G58" s="5" t="n">
        <v>2520840</v>
      </c>
    </row>
    <row r="59">
      <c r="A59" s="4" t="inlineStr">
        <is>
          <t>INCOME FROM OPERATIONS</t>
        </is>
      </c>
      <c r="B59" s="5" t="n">
        <v>1488279</v>
      </c>
      <c r="D59" s="5" t="n">
        <v>1818690</v>
      </c>
      <c r="F59" s="5" t="n">
        <v>3451864</v>
      </c>
      <c r="G59" s="5" t="n">
        <v>3494872</v>
      </c>
    </row>
    <row r="60">
      <c r="A60" s="3" t="inlineStr">
        <is>
          <t>Other Income (Expense)</t>
        </is>
      </c>
    </row>
    <row r="61">
      <c r="A61" s="4" t="inlineStr">
        <is>
          <t>Other Income</t>
        </is>
      </c>
      <c r="B61" s="5" t="n">
        <v>9055</v>
      </c>
      <c r="D61" s="5" t="n">
        <v>68583</v>
      </c>
      <c r="F61" s="5" t="n">
        <v>18104</v>
      </c>
      <c r="G61" s="5" t="n">
        <v>70619</v>
      </c>
    </row>
    <row r="62">
      <c r="A62" s="4" t="inlineStr">
        <is>
          <t>Funding from Paycheck Protection Program</t>
        </is>
      </c>
      <c r="D62" s="5" t="n">
        <v>122327</v>
      </c>
      <c r="G62" s="5" t="n">
        <v>122327</v>
      </c>
    </row>
    <row r="63">
      <c r="A63" s="4" t="inlineStr">
        <is>
          <t>Interest Expense</t>
        </is>
      </c>
      <c r="B63" s="5" t="n">
        <v>-2502</v>
      </c>
      <c r="D63" s="4" t="inlineStr">
        <is>
          <t xml:space="preserve"> </t>
        </is>
      </c>
      <c r="F63" s="5" t="n">
        <v>-2502</v>
      </c>
      <c r="G63" s="4" t="inlineStr">
        <is>
          <t xml:space="preserve"> </t>
        </is>
      </c>
    </row>
    <row r="64">
      <c r="A64" s="4" t="inlineStr">
        <is>
          <t>Total Other Income</t>
        </is>
      </c>
      <c r="B64" s="5" t="n">
        <v>6553</v>
      </c>
      <c r="D64" s="5" t="n">
        <v>190910</v>
      </c>
      <c r="F64" s="5" t="n">
        <v>15602</v>
      </c>
      <c r="G64" s="5" t="n">
        <v>192946</v>
      </c>
    </row>
    <row r="65">
      <c r="A65" s="4" t="inlineStr">
        <is>
          <t>INCOME BEFORE INCOME TAX EXPENSE</t>
        </is>
      </c>
      <c r="B65" s="5" t="n">
        <v>1494832</v>
      </c>
      <c r="D65" s="5" t="n">
        <v>2009600</v>
      </c>
      <c r="F65" s="5" t="n">
        <v>3467466</v>
      </c>
      <c r="G65" s="5" t="n">
        <v>3687818</v>
      </c>
    </row>
    <row r="66">
      <c r="A66" s="3" t="inlineStr">
        <is>
          <t>Income Tax (Expense) Benefit</t>
        </is>
      </c>
    </row>
    <row r="67">
      <c r="A67" s="4" t="inlineStr">
        <is>
          <t>Current Tax Benefit</t>
        </is>
      </c>
      <c r="B67" s="5" t="n">
        <v>279</v>
      </c>
      <c r="D67" s="5" t="n">
        <v>72292</v>
      </c>
      <c r="F67" s="5" t="n">
        <v>-266241</v>
      </c>
      <c r="G67" s="5" t="n">
        <v>84945</v>
      </c>
    </row>
    <row r="68">
      <c r="A68" s="4" t="inlineStr">
        <is>
          <t>Deferred Tax (Expense) Benefit</t>
        </is>
      </c>
      <c r="B68" s="5" t="n">
        <v>-1926</v>
      </c>
      <c r="D68" s="5" t="n">
        <v>-102585</v>
      </c>
      <c r="F68" s="5" t="n">
        <v>4781</v>
      </c>
      <c r="G68" s="5" t="n">
        <v>-113740</v>
      </c>
    </row>
    <row r="69">
      <c r="A69" s="4" t="inlineStr">
        <is>
          <t>Total Income Tax Benefit (Expense)</t>
        </is>
      </c>
      <c r="B69" s="5" t="n">
        <v>-1647</v>
      </c>
      <c r="D69" s="5" t="n">
        <v>-30293</v>
      </c>
      <c r="F69" s="5" t="n">
        <v>-261460</v>
      </c>
      <c r="G69" s="5" t="n">
        <v>-28795</v>
      </c>
    </row>
    <row r="70">
      <c r="A70" s="4" t="inlineStr">
        <is>
          <t>NET INCOME</t>
        </is>
      </c>
      <c r="B70" s="5" t="n">
        <v>1493185</v>
      </c>
      <c r="D70" s="5" t="n">
        <v>1979307</v>
      </c>
      <c r="F70" s="5" t="n">
        <v>3206006</v>
      </c>
      <c r="G70" s="5" t="n">
        <v>3659023</v>
      </c>
    </row>
    <row r="71">
      <c r="A71" s="3" t="inlineStr">
        <is>
          <t>Supplemental Disclosures</t>
        </is>
      </c>
    </row>
    <row r="72">
      <c r="A72" s="4" t="inlineStr">
        <is>
          <t>Total Assets</t>
        </is>
      </c>
      <c r="B72" s="5" t="n">
        <v>30503346</v>
      </c>
      <c r="D72" s="5" t="n">
        <v>27086894</v>
      </c>
      <c r="F72" s="5" t="n">
        <v>30503346</v>
      </c>
      <c r="G72" s="5" t="n">
        <v>27086894</v>
      </c>
    </row>
    <row r="73">
      <c r="A73" s="4" t="inlineStr">
        <is>
          <t>Total Liabilities</t>
        </is>
      </c>
      <c r="B73" s="5" t="n">
        <v>2255971</v>
      </c>
      <c r="D73" s="5" t="n">
        <v>1839295</v>
      </c>
      <c r="F73" s="5" t="n">
        <v>2255971</v>
      </c>
      <c r="G73" s="5" t="n">
        <v>1839295</v>
      </c>
    </row>
    <row r="74">
      <c r="A74" s="4" t="inlineStr">
        <is>
          <t>Revenues from Intercompany Sales - eliminated from sales above</t>
        </is>
      </c>
      <c r="B74" s="5" t="n">
        <v>413654</v>
      </c>
      <c r="D74" s="5" t="n">
        <v>504411</v>
      </c>
      <c r="F74" s="5" t="n">
        <v>803049</v>
      </c>
      <c r="G74" s="5" t="n">
        <v>875040</v>
      </c>
    </row>
    <row r="75">
      <c r="A75" s="4" t="inlineStr">
        <is>
          <t>Depreciation and Amortization</t>
        </is>
      </c>
      <c r="B75" s="5" t="n">
        <v>241469</v>
      </c>
      <c r="D75" s="5" t="n">
        <v>200536</v>
      </c>
      <c r="F75" s="5" t="n">
        <v>377127</v>
      </c>
      <c r="G75" s="5" t="n">
        <v>512658</v>
      </c>
    </row>
    <row r="76">
      <c r="A76" s="4" t="inlineStr">
        <is>
          <t>Purchases of Long-lived Assets</t>
        </is>
      </c>
      <c r="B76" s="5" t="n">
        <v>84969</v>
      </c>
      <c r="D76" s="5" t="n">
        <v>144232</v>
      </c>
      <c r="F76" s="5" t="n">
        <v>1071062</v>
      </c>
      <c r="G76" s="5" t="n">
        <v>544207</v>
      </c>
    </row>
    <row r="77">
      <c r="A77" s="4" t="inlineStr">
        <is>
          <t>Marine Engineering Business Services [Member] | Segment Reporting [Member]</t>
        </is>
      </c>
    </row>
    <row r="78">
      <c r="A78" s="3" t="inlineStr">
        <is>
          <t>Segment Reporting Information [Line Items]</t>
        </is>
      </c>
    </row>
    <row r="79">
      <c r="A79" s="4" t="inlineStr">
        <is>
          <t>Net Revenues</t>
        </is>
      </c>
      <c r="B79" s="5" t="n">
        <v>1493829</v>
      </c>
      <c r="D79" s="5" t="n">
        <v>1188667</v>
      </c>
      <c r="F79" s="5" t="n">
        <v>3508289</v>
      </c>
      <c r="G79" s="5" t="n">
        <v>2490847</v>
      </c>
    </row>
    <row r="80">
      <c r="A80" s="4" t="inlineStr">
        <is>
          <t>Cost of Revenues</t>
        </is>
      </c>
      <c r="B80" s="5" t="n">
        <v>1137099</v>
      </c>
      <c r="D80" s="5" t="n">
        <v>600771</v>
      </c>
      <c r="F80" s="5" t="n">
        <v>2243081</v>
      </c>
      <c r="G80" s="5" t="n">
        <v>1442033</v>
      </c>
    </row>
    <row r="81">
      <c r="A81" s="4" t="inlineStr">
        <is>
          <t>Gross Profit</t>
        </is>
      </c>
      <c r="B81" s="5" t="n">
        <v>356730</v>
      </c>
      <c r="D81" s="5" t="n">
        <v>587896</v>
      </c>
      <c r="F81" s="5" t="n">
        <v>1265208</v>
      </c>
      <c r="G81" s="5" t="n">
        <v>1048814</v>
      </c>
    </row>
    <row r="82">
      <c r="A82" s="4" t="inlineStr">
        <is>
          <t>Research &amp; Development</t>
        </is>
      </c>
      <c r="B82" s="5" t="n">
        <v>-99868</v>
      </c>
      <c r="D82" s="5" t="n">
        <v>106403</v>
      </c>
      <c r="F82" s="5" t="n">
        <v>43647</v>
      </c>
      <c r="G82" s="5" t="n">
        <v>247798</v>
      </c>
    </row>
    <row r="83">
      <c r="A83" s="4" t="inlineStr">
        <is>
          <t>Selling, General &amp; Administrative</t>
        </is>
      </c>
      <c r="B83" s="5" t="n">
        <v>683612</v>
      </c>
      <c r="D83" s="5" t="n">
        <v>556611</v>
      </c>
      <c r="F83" s="5" t="n">
        <v>1339787</v>
      </c>
      <c r="G83" s="5" t="n">
        <v>1129321</v>
      </c>
    </row>
    <row r="84">
      <c r="A84" s="4" t="inlineStr">
        <is>
          <t>Total Operating Expenses</t>
        </is>
      </c>
      <c r="B84" s="5" t="n">
        <v>583744</v>
      </c>
      <c r="D84" s="5" t="n">
        <v>663014</v>
      </c>
      <c r="F84" s="5" t="n">
        <v>1383434</v>
      </c>
      <c r="G84" s="5" t="n">
        <v>1377119</v>
      </c>
    </row>
    <row r="85">
      <c r="A85" s="4" t="inlineStr">
        <is>
          <t>INCOME FROM OPERATIONS</t>
        </is>
      </c>
      <c r="B85" s="5" t="n">
        <v>-227014</v>
      </c>
      <c r="D85" s="5" t="n">
        <v>-75118</v>
      </c>
      <c r="F85" s="5" t="n">
        <v>-118226</v>
      </c>
      <c r="G85" s="5" t="n">
        <v>-328305</v>
      </c>
    </row>
    <row r="86">
      <c r="A86" s="3" t="inlineStr">
        <is>
          <t>Other Income (Expense)</t>
        </is>
      </c>
    </row>
    <row r="87">
      <c r="A87" s="4" t="inlineStr">
        <is>
          <t>Other Income</t>
        </is>
      </c>
      <c r="B87" s="5" t="n">
        <v>4098</v>
      </c>
      <c r="D87" s="5" t="n">
        <v>16</v>
      </c>
      <c r="F87" s="5" t="n">
        <v>75043</v>
      </c>
      <c r="G87" s="5" t="n">
        <v>34</v>
      </c>
    </row>
    <row r="88">
      <c r="A88" s="4" t="inlineStr">
        <is>
          <t>Funding from Paycheck Protection Program</t>
        </is>
      </c>
      <c r="D88" s="5" t="n">
        <v>436574</v>
      </c>
      <c r="G88" s="5" t="n">
        <v>526545</v>
      </c>
    </row>
    <row r="89">
      <c r="A89" s="4" t="inlineStr">
        <is>
          <t>Interest Expense</t>
        </is>
      </c>
      <c r="B89" s="4" t="inlineStr">
        <is>
          <t xml:space="preserve"> </t>
        </is>
      </c>
      <c r="D89" s="4" t="inlineStr">
        <is>
          <t xml:space="preserve"> </t>
        </is>
      </c>
      <c r="F89" s="4" t="inlineStr">
        <is>
          <t xml:space="preserve"> </t>
        </is>
      </c>
      <c r="G89" s="4" t="inlineStr">
        <is>
          <t xml:space="preserve"> </t>
        </is>
      </c>
    </row>
    <row r="90">
      <c r="A90" s="4" t="inlineStr">
        <is>
          <t>Total Other Income</t>
        </is>
      </c>
      <c r="B90" s="5" t="n">
        <v>4098</v>
      </c>
      <c r="D90" s="5" t="n">
        <v>436590</v>
      </c>
      <c r="F90" s="5" t="n">
        <v>75043</v>
      </c>
      <c r="G90" s="5" t="n">
        <v>526579</v>
      </c>
    </row>
    <row r="91">
      <c r="A91" s="4" t="inlineStr">
        <is>
          <t>INCOME BEFORE INCOME TAX EXPENSE</t>
        </is>
      </c>
      <c r="B91" s="5" t="n">
        <v>-222916</v>
      </c>
      <c r="D91" s="5" t="n">
        <v>361472</v>
      </c>
      <c r="F91" s="5" t="n">
        <v>-43183</v>
      </c>
      <c r="G91" s="5" t="n">
        <v>198274</v>
      </c>
    </row>
    <row r="92">
      <c r="A92" s="3" t="inlineStr">
        <is>
          <t>Income Tax (Expense) Benefit</t>
        </is>
      </c>
    </row>
    <row r="93">
      <c r="A93" s="4" t="inlineStr">
        <is>
          <t>Current Tax Benefit</t>
        </is>
      </c>
      <c r="B93" s="5" t="n">
        <v>146890</v>
      </c>
      <c r="D93" s="5" t="n">
        <v>237670</v>
      </c>
      <c r="F93" s="5" t="n">
        <v>170926</v>
      </c>
      <c r="G93" s="5" t="n">
        <v>237670</v>
      </c>
    </row>
    <row r="94">
      <c r="A94" s="4" t="inlineStr">
        <is>
          <t>Deferred Tax (Expense) Benefit</t>
        </is>
      </c>
      <c r="B94" s="5" t="n">
        <v>-45184</v>
      </c>
      <c r="D94" s="5" t="n">
        <v>112550</v>
      </c>
      <c r="F94" s="5" t="n">
        <v>-44980</v>
      </c>
      <c r="G94" s="5" t="n">
        <v>264636</v>
      </c>
    </row>
    <row r="95">
      <c r="A95" s="4" t="inlineStr">
        <is>
          <t>Total Income Tax Benefit (Expense)</t>
        </is>
      </c>
      <c r="B95" s="5" t="n">
        <v>101706</v>
      </c>
      <c r="D95" s="5" t="n">
        <v>350220</v>
      </c>
      <c r="F95" s="5" t="n">
        <v>125946</v>
      </c>
      <c r="G95" s="5" t="n">
        <v>502306</v>
      </c>
    </row>
    <row r="96">
      <c r="A96" s="4" t="inlineStr">
        <is>
          <t>NET INCOME</t>
        </is>
      </c>
      <c r="B96" s="5" t="n">
        <v>-121210</v>
      </c>
      <c r="D96" s="5" t="n">
        <v>711692</v>
      </c>
      <c r="F96" s="5" t="n">
        <v>82763</v>
      </c>
      <c r="G96" s="5" t="n">
        <v>700580</v>
      </c>
    </row>
    <row r="97">
      <c r="A97" s="3" t="inlineStr">
        <is>
          <t>Supplemental Disclosures</t>
        </is>
      </c>
    </row>
    <row r="98">
      <c r="A98" s="4" t="inlineStr">
        <is>
          <t>Total Assets</t>
        </is>
      </c>
      <c r="B98" s="5" t="n">
        <v>13541238</v>
      </c>
      <c r="D98" s="5" t="n">
        <v>14667654</v>
      </c>
      <c r="F98" s="5" t="n">
        <v>13541238</v>
      </c>
      <c r="G98" s="5" t="n">
        <v>14667654</v>
      </c>
    </row>
    <row r="99">
      <c r="A99" s="4" t="inlineStr">
        <is>
          <t>Total Liabilities</t>
        </is>
      </c>
      <c r="B99" s="5" t="n">
        <v>616133</v>
      </c>
      <c r="D99" s="5" t="n">
        <v>1027958</v>
      </c>
      <c r="F99" s="5" t="n">
        <v>616133</v>
      </c>
      <c r="G99" s="5" t="n">
        <v>1027958</v>
      </c>
    </row>
    <row r="100">
      <c r="A100" s="4" t="inlineStr">
        <is>
          <t>Revenues from Intercompany Sales - eliminated from sales above</t>
        </is>
      </c>
      <c r="B100" s="5" t="n">
        <v>126870</v>
      </c>
      <c r="D100" s="5" t="n">
        <v>90443</v>
      </c>
      <c r="F100" s="5" t="n">
        <v>242693</v>
      </c>
      <c r="G100" s="5" t="n">
        <v>139644</v>
      </c>
    </row>
    <row r="101">
      <c r="A101" s="4" t="inlineStr">
        <is>
          <t>Depreciation and Amortization</t>
        </is>
      </c>
      <c r="B101" s="5" t="n">
        <v>31190</v>
      </c>
      <c r="D101" s="5" t="n">
        <v>26436</v>
      </c>
      <c r="F101" s="5" t="n">
        <v>47847</v>
      </c>
      <c r="G101" s="5" t="n">
        <v>74081</v>
      </c>
    </row>
    <row r="102">
      <c r="A102" s="4" t="inlineStr">
        <is>
          <t>Purchases of Long-lived Assets</t>
        </is>
      </c>
      <c r="B102" s="5" t="n">
        <v>11049</v>
      </c>
      <c r="D102" s="5" t="n">
        <v>1371</v>
      </c>
      <c r="F102" s="5" t="n">
        <v>12049</v>
      </c>
      <c r="G102" s="5" t="n">
        <v>5548</v>
      </c>
    </row>
    <row r="103">
      <c r="A103" s="4" t="inlineStr">
        <is>
          <t>Overhead [Member] | Segment Reporting [Member]</t>
        </is>
      </c>
    </row>
    <row r="104">
      <c r="A104" s="3" t="inlineStr">
        <is>
          <t>Segment Reporting Information [Line Items]</t>
        </is>
      </c>
    </row>
    <row r="105">
      <c r="A105" s="4" t="inlineStr">
        <is>
          <t>Net Revenues</t>
        </is>
      </c>
      <c r="B105" s="4" t="inlineStr">
        <is>
          <t xml:space="preserve"> </t>
        </is>
      </c>
      <c r="D105" s="4" t="inlineStr">
        <is>
          <t xml:space="preserve"> </t>
        </is>
      </c>
      <c r="F105" s="4" t="inlineStr">
        <is>
          <t xml:space="preserve"> </t>
        </is>
      </c>
      <c r="G105" s="4" t="inlineStr">
        <is>
          <t xml:space="preserve"> </t>
        </is>
      </c>
    </row>
    <row r="106">
      <c r="A106" s="4" t="inlineStr">
        <is>
          <t>Cost of Revenues</t>
        </is>
      </c>
      <c r="B106" s="4" t="inlineStr">
        <is>
          <t xml:space="preserve"> </t>
        </is>
      </c>
      <c r="D106" s="4" t="inlineStr">
        <is>
          <t xml:space="preserve"> </t>
        </is>
      </c>
      <c r="F106" s="4" t="inlineStr">
        <is>
          <t xml:space="preserve"> </t>
        </is>
      </c>
      <c r="G106" s="4" t="inlineStr">
        <is>
          <t xml:space="preserve"> </t>
        </is>
      </c>
    </row>
    <row r="107">
      <c r="A107" s="4" t="inlineStr">
        <is>
          <t>Gross Profit</t>
        </is>
      </c>
      <c r="B107" s="4" t="inlineStr">
        <is>
          <t xml:space="preserve"> </t>
        </is>
      </c>
      <c r="D107" s="4" t="inlineStr">
        <is>
          <t xml:space="preserve"> </t>
        </is>
      </c>
      <c r="F107" s="4" t="inlineStr">
        <is>
          <t xml:space="preserve"> </t>
        </is>
      </c>
      <c r="G107" s="4" t="inlineStr">
        <is>
          <t xml:space="preserve"> </t>
        </is>
      </c>
    </row>
    <row r="108">
      <c r="A108" s="4" t="inlineStr">
        <is>
          <t>Research &amp; Development</t>
        </is>
      </c>
      <c r="B108" s="4" t="inlineStr">
        <is>
          <t xml:space="preserve"> </t>
        </is>
      </c>
      <c r="D108" s="4" t="inlineStr">
        <is>
          <t xml:space="preserve"> </t>
        </is>
      </c>
      <c r="F108" s="4" t="inlineStr">
        <is>
          <t xml:space="preserve"> </t>
        </is>
      </c>
      <c r="G108" s="4" t="inlineStr">
        <is>
          <t xml:space="preserve"> </t>
        </is>
      </c>
    </row>
    <row r="109">
      <c r="A109" s="4" t="inlineStr">
        <is>
          <t>Selling, General &amp; Administrative</t>
        </is>
      </c>
      <c r="B109" s="5" t="n">
        <v>780053</v>
      </c>
      <c r="D109" s="5" t="n">
        <v>427783</v>
      </c>
      <c r="F109" s="5" t="n">
        <v>1487372</v>
      </c>
      <c r="G109" s="5" t="n">
        <v>940686</v>
      </c>
    </row>
    <row r="110">
      <c r="A110" s="4" t="inlineStr">
        <is>
          <t>Total Operating Expenses</t>
        </is>
      </c>
      <c r="B110" s="5" t="n">
        <v>780053</v>
      </c>
      <c r="D110" s="5" t="n">
        <v>427783</v>
      </c>
      <c r="F110" s="5" t="n">
        <v>1487372</v>
      </c>
      <c r="G110" s="5" t="n">
        <v>940686</v>
      </c>
    </row>
    <row r="111">
      <c r="A111" s="4" t="inlineStr">
        <is>
          <t>INCOME FROM OPERATIONS</t>
        </is>
      </c>
      <c r="B111" s="5" t="n">
        <v>-780053</v>
      </c>
      <c r="D111" s="5" t="n">
        <v>-427783</v>
      </c>
      <c r="F111" s="5" t="n">
        <v>-1487372</v>
      </c>
      <c r="G111" s="5" t="n">
        <v>-940686</v>
      </c>
    </row>
    <row r="112">
      <c r="A112" s="3" t="inlineStr">
        <is>
          <t>Other Income (Expense)</t>
        </is>
      </c>
    </row>
    <row r="113">
      <c r="A113" s="4" t="inlineStr">
        <is>
          <t>Other Income</t>
        </is>
      </c>
      <c r="B113" s="5" t="n">
        <v>1344</v>
      </c>
      <c r="D113" s="5" t="n">
        <v>846</v>
      </c>
      <c r="F113" s="5" t="n">
        <v>1344</v>
      </c>
      <c r="G113" s="5" t="n">
        <v>846</v>
      </c>
    </row>
    <row r="114">
      <c r="A114" s="4" t="inlineStr">
        <is>
          <t>Funding from Paycheck Protection Program</t>
        </is>
      </c>
      <c r="D114" s="4" t="inlineStr">
        <is>
          <t xml:space="preserve"> </t>
        </is>
      </c>
      <c r="G114" s="4" t="inlineStr">
        <is>
          <t xml:space="preserve"> </t>
        </is>
      </c>
    </row>
    <row r="115">
      <c r="A115" s="4" t="inlineStr">
        <is>
          <t>Interest Expense</t>
        </is>
      </c>
      <c r="B115" s="4" t="inlineStr">
        <is>
          <t xml:space="preserve"> </t>
        </is>
      </c>
      <c r="D115" s="5" t="n">
        <v>-5108</v>
      </c>
      <c r="F115" s="5" t="n">
        <v>-400</v>
      </c>
      <c r="G115" s="5" t="n">
        <v>-11297</v>
      </c>
    </row>
    <row r="116">
      <c r="A116" s="4" t="inlineStr">
        <is>
          <t>Total Other Income</t>
        </is>
      </c>
      <c r="B116" s="5" t="n">
        <v>1344</v>
      </c>
      <c r="D116" s="5" t="n">
        <v>-4262</v>
      </c>
      <c r="F116" s="5" t="n">
        <v>944</v>
      </c>
      <c r="G116" s="5" t="n">
        <v>-10451</v>
      </c>
    </row>
    <row r="117">
      <c r="A117" s="4" t="inlineStr">
        <is>
          <t>INCOME BEFORE INCOME TAX EXPENSE</t>
        </is>
      </c>
      <c r="B117" s="5" t="n">
        <v>-778709</v>
      </c>
      <c r="D117" s="5" t="n">
        <v>-432045</v>
      </c>
      <c r="F117" s="5" t="n">
        <v>-1486428</v>
      </c>
      <c r="G117" s="5" t="n">
        <v>-951137</v>
      </c>
    </row>
    <row r="118">
      <c r="A118" s="3" t="inlineStr">
        <is>
          <t>Income Tax (Expense) Benefit</t>
        </is>
      </c>
    </row>
    <row r="119">
      <c r="A119" s="4" t="inlineStr">
        <is>
          <t>Current Tax Benefit</t>
        </is>
      </c>
      <c r="B119" s="5" t="n">
        <v>-38019</v>
      </c>
      <c r="D119" s="4" t="inlineStr">
        <is>
          <t xml:space="preserve"> </t>
        </is>
      </c>
      <c r="F119" s="5" t="n">
        <v>-81144</v>
      </c>
      <c r="G119" s="5" t="n">
        <v>12072</v>
      </c>
    </row>
    <row r="120">
      <c r="A120" s="4" t="inlineStr">
        <is>
          <t>Deferred Tax (Expense) Benefit</t>
        </is>
      </c>
      <c r="B120" s="5" t="n">
        <v>56056</v>
      </c>
      <c r="D120" s="5" t="n">
        <v>-51021</v>
      </c>
      <c r="F120" s="5" t="n">
        <v>107354</v>
      </c>
      <c r="G120" s="5" t="n">
        <v>-83761</v>
      </c>
    </row>
    <row r="121">
      <c r="A121" s="4" t="inlineStr">
        <is>
          <t>Total Income Tax Benefit (Expense)</t>
        </is>
      </c>
      <c r="B121" s="5" t="n">
        <v>18037</v>
      </c>
      <c r="D121" s="5" t="n">
        <v>-51021</v>
      </c>
      <c r="F121" s="5" t="n">
        <v>26210</v>
      </c>
      <c r="G121" s="5" t="n">
        <v>-71689</v>
      </c>
    </row>
    <row r="122">
      <c r="A122" s="4" t="inlineStr">
        <is>
          <t>NET INCOME</t>
        </is>
      </c>
      <c r="B122" s="5" t="n">
        <v>-760672</v>
      </c>
      <c r="D122" s="5" t="n">
        <v>-483066</v>
      </c>
      <c r="F122" s="5" t="n">
        <v>-1460218</v>
      </c>
      <c r="G122" s="5" t="n">
        <v>-1022826</v>
      </c>
    </row>
    <row r="123">
      <c r="A123" s="3" t="inlineStr">
        <is>
          <t>Supplemental Disclosures</t>
        </is>
      </c>
    </row>
    <row r="124">
      <c r="A124" s="4" t="inlineStr">
        <is>
          <t>Total Assets</t>
        </is>
      </c>
      <c r="B124" s="5" t="n">
        <v>818060</v>
      </c>
      <c r="D124" s="5" t="n">
        <v>966418</v>
      </c>
      <c r="F124" s="5" t="n">
        <v>818060</v>
      </c>
      <c r="G124" s="5" t="n">
        <v>966418</v>
      </c>
    </row>
    <row r="125">
      <c r="A125" s="4" t="inlineStr">
        <is>
          <t>Total Liabilities</t>
        </is>
      </c>
      <c r="B125" s="5" t="n">
        <v>447774</v>
      </c>
      <c r="D125" s="5" t="n">
        <v>586739</v>
      </c>
      <c r="F125" s="5" t="n">
        <v>447774</v>
      </c>
      <c r="G125" s="5" t="n">
        <v>586739</v>
      </c>
    </row>
    <row r="126">
      <c r="A126" s="4" t="inlineStr">
        <is>
          <t>Revenues from Intercompany Sales - eliminated from sales above</t>
        </is>
      </c>
      <c r="B126" s="5" t="n">
        <v>607500</v>
      </c>
      <c r="D126" s="5" t="n">
        <v>675000</v>
      </c>
      <c r="F126" s="5" t="n">
        <v>1207500</v>
      </c>
      <c r="G126" s="5" t="n">
        <v>1350000</v>
      </c>
    </row>
    <row r="127">
      <c r="A127" s="4" t="inlineStr">
        <is>
          <t>Depreciation and Amortization</t>
        </is>
      </c>
      <c r="B127" s="5" t="n">
        <v>9816</v>
      </c>
      <c r="D127" s="5" t="n">
        <v>6709</v>
      </c>
      <c r="F127" s="5" t="n">
        <v>18967</v>
      </c>
      <c r="G127" s="5" t="n">
        <v>13125</v>
      </c>
    </row>
    <row r="128">
      <c r="A128" s="4" t="inlineStr">
        <is>
          <t>Purchases of Long-lived Assets</t>
        </is>
      </c>
      <c r="B128" s="6" t="n">
        <v>43494</v>
      </c>
      <c r="D128" s="6" t="n">
        <v>44442</v>
      </c>
      <c r="F128" s="6" t="n">
        <v>58365</v>
      </c>
      <c r="G128" s="6" t="n">
        <v>49434</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Net Revenues</t>
        </is>
      </c>
      <c r="B4" s="6" t="n">
        <v>4984838</v>
      </c>
      <c r="C4" s="6" t="n">
        <v>5373076</v>
      </c>
      <c r="D4" s="6" t="n">
        <v>10823046</v>
      </c>
      <c r="E4" s="6" t="n">
        <v>10423535</v>
      </c>
    </row>
    <row r="5">
      <c r="A5" s="4" t="inlineStr">
        <is>
          <t>Cost of Revenues</t>
        </is>
      </c>
      <c r="B5" s="5" t="n">
        <v>1953132</v>
      </c>
      <c r="C5" s="5" t="n">
        <v>1623472</v>
      </c>
      <c r="D5" s="5" t="n">
        <v>3631406</v>
      </c>
      <c r="E5" s="5" t="n">
        <v>3359009</v>
      </c>
    </row>
    <row r="6">
      <c r="A6" s="4" t="inlineStr">
        <is>
          <t>Gross Profit</t>
        </is>
      </c>
      <c r="B6" s="5" t="n">
        <v>3031706</v>
      </c>
      <c r="C6" s="5" t="n">
        <v>3749604</v>
      </c>
      <c r="D6" s="5" t="n">
        <v>7191640</v>
      </c>
      <c r="E6" s="5" t="n">
        <v>7064526</v>
      </c>
    </row>
    <row r="7">
      <c r="A7" s="3" t="inlineStr">
        <is>
          <t>OPERATING EXPENSES</t>
        </is>
      </c>
    </row>
    <row r="8">
      <c r="A8" s="4" t="inlineStr">
        <is>
          <t>Research &amp; Development</t>
        </is>
      </c>
      <c r="B8" s="5" t="n">
        <v>517378</v>
      </c>
      <c r="C8" s="5" t="n">
        <v>645281</v>
      </c>
      <c r="D8" s="5" t="n">
        <v>1190268</v>
      </c>
      <c r="E8" s="5" t="n">
        <v>1228420</v>
      </c>
    </row>
    <row r="9">
      <c r="A9" s="4" t="inlineStr">
        <is>
          <t>Selling, General &amp; Administrative</t>
        </is>
      </c>
      <c r="B9" s="5" t="n">
        <v>2033116</v>
      </c>
      <c r="C9" s="5" t="n">
        <v>1788534</v>
      </c>
      <c r="D9" s="5" t="n">
        <v>4155106</v>
      </c>
      <c r="E9" s="5" t="n">
        <v>3610225</v>
      </c>
    </row>
    <row r="10">
      <c r="A10" s="4" t="inlineStr">
        <is>
          <t>Total Operating Expenses</t>
        </is>
      </c>
      <c r="B10" s="5" t="n">
        <v>2550494</v>
      </c>
      <c r="C10" s="5" t="n">
        <v>2433815</v>
      </c>
      <c r="D10" s="5" t="n">
        <v>5345374</v>
      </c>
      <c r="E10" s="5" t="n">
        <v>4838645</v>
      </c>
    </row>
    <row r="11">
      <c r="A11" s="4" t="inlineStr">
        <is>
          <t>INCOME FROM OPERATIONS</t>
        </is>
      </c>
      <c r="B11" s="5" t="n">
        <v>481212</v>
      </c>
      <c r="C11" s="5" t="n">
        <v>1315789</v>
      </c>
      <c r="D11" s="5" t="n">
        <v>1846266</v>
      </c>
      <c r="E11" s="5" t="n">
        <v>2225881</v>
      </c>
    </row>
    <row r="12">
      <c r="A12" s="3" t="inlineStr">
        <is>
          <t>OTHER INCOME (EXPENSE)</t>
        </is>
      </c>
    </row>
    <row r="13">
      <c r="A13" s="4" t="inlineStr">
        <is>
          <t>Other Income</t>
        </is>
      </c>
      <c r="B13" s="5" t="n">
        <v>14497</v>
      </c>
      <c r="C13" s="5" t="n">
        <v>69445</v>
      </c>
      <c r="D13" s="5" t="n">
        <v>94491</v>
      </c>
      <c r="E13" s="5" t="n">
        <v>71499</v>
      </c>
    </row>
    <row r="14">
      <c r="A14" s="4" t="inlineStr">
        <is>
          <t>Funding from Paycheck Protection Program</t>
        </is>
      </c>
      <c r="B14" s="4" t="inlineStr">
        <is>
          <t xml:space="preserve"> </t>
        </is>
      </c>
      <c r="C14" s="5" t="n">
        <v>558901</v>
      </c>
      <c r="D14" s="4" t="inlineStr">
        <is>
          <t xml:space="preserve"> </t>
        </is>
      </c>
      <c r="E14" s="5" t="n">
        <v>648872</v>
      </c>
    </row>
    <row r="15">
      <c r="A15" s="4" t="inlineStr">
        <is>
          <t>Interest Expense</t>
        </is>
      </c>
      <c r="B15" s="5" t="n">
        <v>-2502</v>
      </c>
      <c r="C15" s="5" t="n">
        <v>-5108</v>
      </c>
      <c r="D15" s="5" t="n">
        <v>-2902</v>
      </c>
      <c r="E15" s="5" t="n">
        <v>-11297</v>
      </c>
    </row>
    <row r="16">
      <c r="A16" s="4" t="inlineStr">
        <is>
          <t>Total Other Income</t>
        </is>
      </c>
      <c r="B16" s="5" t="n">
        <v>11995</v>
      </c>
      <c r="C16" s="5" t="n">
        <v>623238</v>
      </c>
      <c r="D16" s="5" t="n">
        <v>91589</v>
      </c>
      <c r="E16" s="5" t="n">
        <v>709074</v>
      </c>
    </row>
    <row r="17">
      <c r="A17" s="4" t="inlineStr">
        <is>
          <t>INCOME BEFORE INCOME TAX EXPENSE</t>
        </is>
      </c>
      <c r="B17" s="5" t="n">
        <v>493207</v>
      </c>
      <c r="C17" s="5" t="n">
        <v>1939027</v>
      </c>
      <c r="D17" s="5" t="n">
        <v>1937855</v>
      </c>
      <c r="E17" s="5" t="n">
        <v>2934955</v>
      </c>
    </row>
    <row r="18">
      <c r="A18" s="3" t="inlineStr">
        <is>
          <t>INCOME TAX BENEFIT (EXPENSE)</t>
        </is>
      </c>
    </row>
    <row r="19">
      <c r="A19" s="4" t="inlineStr">
        <is>
          <t>Current Tax Benefit (Expense)</t>
        </is>
      </c>
      <c r="B19" s="5" t="n">
        <v>109150</v>
      </c>
      <c r="C19" s="5" t="n">
        <v>309962</v>
      </c>
      <c r="D19" s="5" t="n">
        <v>-176459</v>
      </c>
      <c r="E19" s="5" t="n">
        <v>334688</v>
      </c>
    </row>
    <row r="20">
      <c r="A20" s="4" t="inlineStr">
        <is>
          <t>Deferred Tax Benefit (Expense)</t>
        </is>
      </c>
      <c r="B20" s="5" t="n">
        <v>8946</v>
      </c>
      <c r="C20" s="5" t="n">
        <v>-41056</v>
      </c>
      <c r="D20" s="5" t="n">
        <v>67155</v>
      </c>
      <c r="E20" s="5" t="n">
        <v>67134</v>
      </c>
    </row>
    <row r="21">
      <c r="A21" s="4" t="inlineStr">
        <is>
          <t>Total Income Tax Benefit (Expense)</t>
        </is>
      </c>
      <c r="B21" s="5" t="n">
        <v>118096</v>
      </c>
      <c r="C21" s="5" t="n">
        <v>268906</v>
      </c>
      <c r="D21" s="5" t="n">
        <v>-109304</v>
      </c>
      <c r="E21" s="5" t="n">
        <v>401822</v>
      </c>
    </row>
    <row r="22">
      <c r="A22" s="4" t="inlineStr">
        <is>
          <t>NET INCOME</t>
        </is>
      </c>
      <c r="B22" s="6" t="n">
        <v>611303</v>
      </c>
      <c r="C22" s="6" t="n">
        <v>2207933</v>
      </c>
      <c r="D22" s="6" t="n">
        <v>1828551</v>
      </c>
      <c r="E22" s="6" t="n">
        <v>3336777</v>
      </c>
    </row>
    <row r="23">
      <c r="A23" s="3" t="inlineStr">
        <is>
          <t>NET INCOME PER SHARE:</t>
        </is>
      </c>
    </row>
    <row r="24">
      <c r="A24" s="4" t="inlineStr">
        <is>
          <t>Basic</t>
        </is>
      </c>
      <c r="B24" s="8" t="n">
        <v>0.06</v>
      </c>
      <c r="C24" s="8" t="n">
        <v>0.2</v>
      </c>
      <c r="D24" s="8" t="n">
        <v>0.17</v>
      </c>
      <c r="E24" s="8" t="n">
        <v>0.31</v>
      </c>
    </row>
    <row r="25">
      <c r="A25" s="4" t="inlineStr">
        <is>
          <t>Diluted</t>
        </is>
      </c>
      <c r="B25" s="8" t="n">
        <v>0.05</v>
      </c>
      <c r="C25" s="8" t="n">
        <v>0.2</v>
      </c>
      <c r="D25" s="8" t="n">
        <v>0.16</v>
      </c>
      <c r="E25" s="8" t="n">
        <v>0.3</v>
      </c>
    </row>
    <row r="26">
      <c r="A26" s="3" t="inlineStr">
        <is>
          <t>WEIGHTED AVERAGE SHARES:</t>
        </is>
      </c>
    </row>
    <row r="27">
      <c r="A27" s="4" t="inlineStr">
        <is>
          <t>Basic</t>
        </is>
      </c>
      <c r="B27" s="5" t="n">
        <v>10857673</v>
      </c>
      <c r="C27" s="5" t="n">
        <v>10772315</v>
      </c>
      <c r="D27" s="5" t="n">
        <v>10857429</v>
      </c>
      <c r="E27" s="5" t="n">
        <v>10763652</v>
      </c>
    </row>
    <row r="28">
      <c r="A28" s="4" t="inlineStr">
        <is>
          <t>Diluted</t>
        </is>
      </c>
      <c r="B28" s="5" t="n">
        <v>11405507</v>
      </c>
      <c r="C28" s="5" t="n">
        <v>11191315</v>
      </c>
      <c r="D28" s="5" t="n">
        <v>11405263</v>
      </c>
      <c r="E28" s="5" t="n">
        <v>11182652</v>
      </c>
    </row>
    <row r="29">
      <c r="A29" s="4" t="inlineStr">
        <is>
          <t>Foreign Currency Translation Adjustment</t>
        </is>
      </c>
      <c r="B29" s="6" t="n">
        <v>-2266751</v>
      </c>
      <c r="C29" s="6" t="n">
        <v>298712</v>
      </c>
      <c r="D29" s="6" t="n">
        <v>-2025601</v>
      </c>
      <c r="E29" s="6" t="n">
        <v>1224325</v>
      </c>
    </row>
    <row r="30">
      <c r="A30" s="4" t="inlineStr">
        <is>
          <t>Total Other Comprehensive (Loss) Income</t>
        </is>
      </c>
      <c r="B30" s="5" t="n">
        <v>-2266751</v>
      </c>
      <c r="C30" s="5" t="n">
        <v>298712</v>
      </c>
      <c r="D30" s="5" t="n">
        <v>-2025601</v>
      </c>
      <c r="E30" s="5" t="n">
        <v>1224325</v>
      </c>
    </row>
    <row r="31">
      <c r="A31" s="4" t="inlineStr">
        <is>
          <t>COMPREHENSIVE (LOSS) INCOME</t>
        </is>
      </c>
      <c r="B31" s="6" t="n">
        <v>-1655448</v>
      </c>
      <c r="C31" s="6" t="n">
        <v>2506645</v>
      </c>
      <c r="D31" s="6" t="n">
        <v>-197050</v>
      </c>
      <c r="E31" s="6" t="n">
        <v>4561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EGMENT ANALYSIS (Details Narrative)</t>
        </is>
      </c>
      <c r="B1" s="2" t="inlineStr">
        <is>
          <t>6 Months Ended</t>
        </is>
      </c>
    </row>
    <row r="2">
      <c r="B2" s="2" t="inlineStr">
        <is>
          <t>Apr. 30, 2022Integ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 OF REVENUE FROM CONTRACTS FOR SALE WITH CUSTOMERS BY GEOGRAPHIC LOCATION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aggregation of Revenue [Line Items]</t>
        </is>
      </c>
    </row>
    <row r="4">
      <c r="A4" s="4" t="inlineStr">
        <is>
          <t>Total Revenues</t>
        </is>
      </c>
      <c r="B4" s="6" t="n">
        <v>4984838</v>
      </c>
      <c r="C4" s="6" t="n">
        <v>5373076</v>
      </c>
      <c r="D4" s="6" t="n">
        <v>10823046</v>
      </c>
      <c r="E4" s="6" t="n">
        <v>10423535</v>
      </c>
    </row>
    <row r="5">
      <c r="A5" s="4" t="inlineStr">
        <is>
          <t>Transferred at Point in Time [Member]</t>
        </is>
      </c>
    </row>
    <row r="6">
      <c r="A6" s="3" t="inlineStr">
        <is>
          <t>Disaggregation of Revenue [Line Items]</t>
        </is>
      </c>
    </row>
    <row r="7">
      <c r="A7" s="4" t="inlineStr">
        <is>
          <t>Total Revenues</t>
        </is>
      </c>
      <c r="B7" s="5" t="n">
        <v>2718044</v>
      </c>
      <c r="C7" s="5" t="n">
        <v>3405020</v>
      </c>
      <c r="D7" s="5" t="n">
        <v>5418551</v>
      </c>
      <c r="E7" s="5" t="n">
        <v>6682014</v>
      </c>
    </row>
    <row r="8">
      <c r="A8" s="4" t="inlineStr">
        <is>
          <t>Transferred over Time [Member]</t>
        </is>
      </c>
    </row>
    <row r="9">
      <c r="A9" s="3" t="inlineStr">
        <is>
          <t>Disaggregation of Revenue [Line Items]</t>
        </is>
      </c>
    </row>
    <row r="10">
      <c r="A10" s="4" t="inlineStr">
        <is>
          <t>Total Revenues</t>
        </is>
      </c>
      <c r="B10" s="5" t="n">
        <v>2266794</v>
      </c>
      <c r="C10" s="5" t="n">
        <v>1968056</v>
      </c>
      <c r="D10" s="5" t="n">
        <v>5404495</v>
      </c>
      <c r="E10" s="5" t="n">
        <v>3741521</v>
      </c>
    </row>
    <row r="11">
      <c r="A11" s="4" t="inlineStr">
        <is>
          <t>Equipment Sales [Member]</t>
        </is>
      </c>
    </row>
    <row r="12">
      <c r="A12" s="3" t="inlineStr">
        <is>
          <t>Disaggregation of Revenue [Line Items]</t>
        </is>
      </c>
    </row>
    <row r="13">
      <c r="A13" s="4" t="inlineStr">
        <is>
          <t>Total Revenues</t>
        </is>
      </c>
      <c r="B13" s="5" t="n">
        <v>2601271</v>
      </c>
      <c r="C13" s="5" t="n">
        <v>3183967</v>
      </c>
      <c r="D13" s="5" t="n">
        <v>4996980</v>
      </c>
      <c r="E13" s="5" t="n">
        <v>6198411</v>
      </c>
    </row>
    <row r="14">
      <c r="A14" s="4" t="inlineStr">
        <is>
          <t>Equipment Rentals [Member]</t>
        </is>
      </c>
    </row>
    <row r="15">
      <c r="A15" s="3" t="inlineStr">
        <is>
          <t>Disaggregation of Revenue [Line Items]</t>
        </is>
      </c>
    </row>
    <row r="16">
      <c r="A16" s="4" t="inlineStr">
        <is>
          <t>Total Revenues</t>
        </is>
      </c>
      <c r="B16" s="5" t="n">
        <v>715308</v>
      </c>
      <c r="C16" s="5" t="n">
        <v>598190</v>
      </c>
      <c r="D16" s="5" t="n">
        <v>1345776</v>
      </c>
      <c r="E16" s="5" t="n">
        <v>932553</v>
      </c>
    </row>
    <row r="17">
      <c r="A17" s="4" t="inlineStr">
        <is>
          <t>Software Sales [Member]</t>
        </is>
      </c>
    </row>
    <row r="18">
      <c r="A18" s="3" t="inlineStr">
        <is>
          <t>Disaggregation of Revenue [Line Items]</t>
        </is>
      </c>
    </row>
    <row r="19">
      <c r="A19" s="4" t="inlineStr">
        <is>
          <t>Total Revenues</t>
        </is>
      </c>
      <c r="B19" s="5" t="n">
        <v>134422</v>
      </c>
      <c r="C19" s="5" t="n">
        <v>221053</v>
      </c>
      <c r="D19" s="5" t="n">
        <v>439218</v>
      </c>
      <c r="E19" s="5" t="n">
        <v>446275</v>
      </c>
    </row>
    <row r="20">
      <c r="A20" s="4" t="inlineStr">
        <is>
          <t>Engineering Parts [Member]</t>
        </is>
      </c>
    </row>
    <row r="21">
      <c r="A21" s="3" t="inlineStr">
        <is>
          <t>Disaggregation of Revenue [Line Items]</t>
        </is>
      </c>
    </row>
    <row r="22">
      <c r="A22" s="4" t="inlineStr">
        <is>
          <t>Total Revenues</t>
        </is>
      </c>
      <c r="B22" s="5" t="n">
        <v>618335</v>
      </c>
      <c r="C22" s="5" t="n">
        <v>778369</v>
      </c>
      <c r="D22" s="5" t="n">
        <v>1918953</v>
      </c>
      <c r="E22" s="5" t="n">
        <v>1634716</v>
      </c>
    </row>
    <row r="23">
      <c r="A23" s="4" t="inlineStr">
        <is>
          <t>Services [Member]</t>
        </is>
      </c>
    </row>
    <row r="24">
      <c r="A24" s="3" t="inlineStr">
        <is>
          <t>Disaggregation of Revenue [Line Items]</t>
        </is>
      </c>
    </row>
    <row r="25">
      <c r="A25" s="4" t="inlineStr">
        <is>
          <t>Total Revenues</t>
        </is>
      </c>
      <c r="B25" s="5" t="n">
        <v>915502</v>
      </c>
      <c r="C25" s="5" t="n">
        <v>591496</v>
      </c>
      <c r="D25" s="5" t="n">
        <v>2122119</v>
      </c>
      <c r="E25" s="5" t="n">
        <v>1211579</v>
      </c>
    </row>
    <row r="26">
      <c r="A26" s="4" t="inlineStr">
        <is>
          <t>Marine Technology Business Products [Member]</t>
        </is>
      </c>
    </row>
    <row r="27">
      <c r="A27" s="3" t="inlineStr">
        <is>
          <t>Disaggregation of Revenue [Line Items]</t>
        </is>
      </c>
    </row>
    <row r="28">
      <c r="A28" s="4" t="inlineStr">
        <is>
          <t>Total Revenues</t>
        </is>
      </c>
      <c r="B28" s="5" t="n">
        <v>3491009</v>
      </c>
      <c r="C28" s="5" t="n">
        <v>4184409</v>
      </c>
      <c r="D28" s="5" t="n">
        <v>7314757</v>
      </c>
      <c r="E28" s="5" t="n">
        <v>7932688</v>
      </c>
    </row>
    <row r="29">
      <c r="A29" s="4" t="inlineStr">
        <is>
          <t>Marine Technology Business Products [Member] | Transferred at Point in Time [Member]</t>
        </is>
      </c>
    </row>
    <row r="30">
      <c r="A30" s="3" t="inlineStr">
        <is>
          <t>Disaggregation of Revenue [Line Items]</t>
        </is>
      </c>
    </row>
    <row r="31">
      <c r="A31" s="4" t="inlineStr">
        <is>
          <t>Total Revenues</t>
        </is>
      </c>
      <c r="B31" s="5" t="n">
        <v>2174910</v>
      </c>
      <c r="C31" s="5" t="n">
        <v>3311515</v>
      </c>
      <c r="D31" s="5" t="n">
        <v>4438551</v>
      </c>
      <c r="E31" s="5" t="n">
        <v>6367552</v>
      </c>
    </row>
    <row r="32">
      <c r="A32" s="4" t="inlineStr">
        <is>
          <t>Marine Technology Business Products [Member] | Transferred over Time [Member]</t>
        </is>
      </c>
    </row>
    <row r="33">
      <c r="A33" s="3" t="inlineStr">
        <is>
          <t>Disaggregation of Revenue [Line Items]</t>
        </is>
      </c>
    </row>
    <row r="34">
      <c r="A34" s="4" t="inlineStr">
        <is>
          <t>Total Revenues</t>
        </is>
      </c>
      <c r="B34" s="5" t="n">
        <v>1316099</v>
      </c>
      <c r="C34" s="5" t="n">
        <v>872894</v>
      </c>
      <c r="D34" s="5" t="n">
        <v>2876206</v>
      </c>
      <c r="E34" s="5" t="n">
        <v>1565136</v>
      </c>
    </row>
    <row r="35">
      <c r="A35" s="4" t="inlineStr">
        <is>
          <t>Marine Technology Business Products [Member] | Equipment Sales [Member]</t>
        </is>
      </c>
    </row>
    <row r="36">
      <c r="A36" s="3" t="inlineStr">
        <is>
          <t>Disaggregation of Revenue [Line Items]</t>
        </is>
      </c>
    </row>
    <row r="37">
      <c r="A37" s="4" t="inlineStr">
        <is>
          <t>Total Revenues</t>
        </is>
      </c>
      <c r="B37" s="5" t="n">
        <v>2058137</v>
      </c>
      <c r="C37" s="5" t="n">
        <v>3090462</v>
      </c>
      <c r="D37" s="5" t="n">
        <v>4016982</v>
      </c>
      <c r="E37" s="5" t="n">
        <v>5883949</v>
      </c>
    </row>
    <row r="38">
      <c r="A38" s="4" t="inlineStr">
        <is>
          <t>Marine Technology Business Products [Member] | Equipment Rentals [Member]</t>
        </is>
      </c>
    </row>
    <row r="39">
      <c r="A39" s="3" t="inlineStr">
        <is>
          <t>Disaggregation of Revenue [Line Items]</t>
        </is>
      </c>
    </row>
    <row r="40">
      <c r="A40" s="4" t="inlineStr">
        <is>
          <t>Total Revenues</t>
        </is>
      </c>
      <c r="B40" s="5" t="n">
        <v>715308</v>
      </c>
      <c r="C40" s="5" t="n">
        <v>598190</v>
      </c>
      <c r="D40" s="5" t="n">
        <v>1345776</v>
      </c>
      <c r="E40" s="5" t="n">
        <v>932553</v>
      </c>
    </row>
    <row r="41">
      <c r="A41" s="4" t="inlineStr">
        <is>
          <t>Marine Technology Business Products [Member] | Software Sales [Member]</t>
        </is>
      </c>
    </row>
    <row r="42">
      <c r="A42" s="3" t="inlineStr">
        <is>
          <t>Disaggregation of Revenue [Line Items]</t>
        </is>
      </c>
    </row>
    <row r="43">
      <c r="A43" s="4" t="inlineStr">
        <is>
          <t>Total Revenues</t>
        </is>
      </c>
      <c r="B43" s="5" t="n">
        <v>134422</v>
      </c>
      <c r="C43" s="5" t="n">
        <v>221053</v>
      </c>
      <c r="D43" s="5" t="n">
        <v>439218</v>
      </c>
      <c r="E43" s="5" t="n">
        <v>446275</v>
      </c>
    </row>
    <row r="44">
      <c r="A44" s="4" t="inlineStr">
        <is>
          <t>Marine Technology Business Products [Member] | Engineering Parts [Member]</t>
        </is>
      </c>
    </row>
    <row r="45">
      <c r="A45" s="3" t="inlineStr">
        <is>
          <t>Disaggregation of Revenue [Line Items]</t>
        </is>
      </c>
    </row>
    <row r="46">
      <c r="A46" s="4" t="inlineStr">
        <is>
          <t>Total Revenues</t>
        </is>
      </c>
      <c r="B46" s="4" t="inlineStr">
        <is>
          <t xml:space="preserve"> </t>
        </is>
      </c>
      <c r="C46" s="4" t="inlineStr">
        <is>
          <t xml:space="preserve"> </t>
        </is>
      </c>
      <c r="D46" s="4" t="inlineStr">
        <is>
          <t xml:space="preserve"> </t>
        </is>
      </c>
      <c r="E46" s="4" t="inlineStr">
        <is>
          <t xml:space="preserve"> </t>
        </is>
      </c>
    </row>
    <row r="47">
      <c r="A47" s="4" t="inlineStr">
        <is>
          <t>Marine Technology Business Products [Member] | Services [Member]</t>
        </is>
      </c>
    </row>
    <row r="48">
      <c r="A48" s="3" t="inlineStr">
        <is>
          <t>Disaggregation of Revenue [Line Items]</t>
        </is>
      </c>
    </row>
    <row r="49">
      <c r="A49" s="4" t="inlineStr">
        <is>
          <t>Total Revenues</t>
        </is>
      </c>
      <c r="B49" s="5" t="n">
        <v>583142</v>
      </c>
      <c r="C49" s="5" t="n">
        <v>274704</v>
      </c>
      <c r="D49" s="5" t="n">
        <v>1512781</v>
      </c>
      <c r="E49" s="5" t="n">
        <v>669911</v>
      </c>
    </row>
    <row r="50">
      <c r="A50" s="4" t="inlineStr">
        <is>
          <t>Marine Engineering Business Services [Member]</t>
        </is>
      </c>
    </row>
    <row r="51">
      <c r="A51" s="3" t="inlineStr">
        <is>
          <t>Disaggregation of Revenue [Line Items]</t>
        </is>
      </c>
    </row>
    <row r="52">
      <c r="A52" s="4" t="inlineStr">
        <is>
          <t>Total Revenues</t>
        </is>
      </c>
      <c r="B52" s="5" t="n">
        <v>1493829</v>
      </c>
      <c r="C52" s="5" t="n">
        <v>1188667</v>
      </c>
      <c r="D52" s="5" t="n">
        <v>3508289</v>
      </c>
      <c r="E52" s="5" t="n">
        <v>2490847</v>
      </c>
    </row>
    <row r="53">
      <c r="A53" s="4" t="inlineStr">
        <is>
          <t>Marine Engineering Business Services [Member] | Transferred at Point in Time [Member]</t>
        </is>
      </c>
    </row>
    <row r="54">
      <c r="A54" s="3" t="inlineStr">
        <is>
          <t>Disaggregation of Revenue [Line Items]</t>
        </is>
      </c>
    </row>
    <row r="55">
      <c r="A55" s="4" t="inlineStr">
        <is>
          <t>Total Revenues</t>
        </is>
      </c>
      <c r="B55" s="5" t="n">
        <v>543134</v>
      </c>
      <c r="C55" s="5" t="n">
        <v>93505</v>
      </c>
      <c r="D55" s="5" t="n">
        <v>980000</v>
      </c>
      <c r="E55" s="5" t="n">
        <v>314462</v>
      </c>
    </row>
    <row r="56">
      <c r="A56" s="4" t="inlineStr">
        <is>
          <t>Marine Engineering Business Services [Member] | Transferred over Time [Member]</t>
        </is>
      </c>
    </row>
    <row r="57">
      <c r="A57" s="3" t="inlineStr">
        <is>
          <t>Disaggregation of Revenue [Line Items]</t>
        </is>
      </c>
    </row>
    <row r="58">
      <c r="A58" s="4" t="inlineStr">
        <is>
          <t>Total Revenues</t>
        </is>
      </c>
      <c r="B58" s="5" t="n">
        <v>950695</v>
      </c>
      <c r="C58" s="5" t="n">
        <v>1095162</v>
      </c>
      <c r="D58" s="5" t="n">
        <v>2528289</v>
      </c>
      <c r="E58" s="5" t="n">
        <v>2176385</v>
      </c>
    </row>
    <row r="59">
      <c r="A59" s="4" t="inlineStr">
        <is>
          <t>Marine Engineering Business Services [Member] | Equipment Sales [Member]</t>
        </is>
      </c>
    </row>
    <row r="60">
      <c r="A60" s="3" t="inlineStr">
        <is>
          <t>Disaggregation of Revenue [Line Items]</t>
        </is>
      </c>
    </row>
    <row r="61">
      <c r="A61" s="4" t="inlineStr">
        <is>
          <t>Total Revenues</t>
        </is>
      </c>
      <c r="B61" s="5" t="n">
        <v>543134</v>
      </c>
      <c r="C61" s="5" t="n">
        <v>93505</v>
      </c>
      <c r="D61" s="5" t="n">
        <v>979998</v>
      </c>
      <c r="E61" s="5" t="n">
        <v>314462</v>
      </c>
    </row>
    <row r="62">
      <c r="A62" s="4" t="inlineStr">
        <is>
          <t>Marine Engineering Business Services [Member] | Equipment Rentals [Member]</t>
        </is>
      </c>
    </row>
    <row r="63">
      <c r="A63" s="3" t="inlineStr">
        <is>
          <t>Disaggregation of Revenue [Line Items]</t>
        </is>
      </c>
    </row>
    <row r="64">
      <c r="A64" s="4" t="inlineStr">
        <is>
          <t>Total Revenues</t>
        </is>
      </c>
      <c r="B64" s="4" t="inlineStr">
        <is>
          <t xml:space="preserve"> </t>
        </is>
      </c>
      <c r="D64" s="4" t="inlineStr">
        <is>
          <t xml:space="preserve"> </t>
        </is>
      </c>
      <c r="E64" s="4" t="inlineStr">
        <is>
          <t xml:space="preserve"> </t>
        </is>
      </c>
    </row>
    <row r="65">
      <c r="A65" s="4" t="inlineStr">
        <is>
          <t>Marine Engineering Business Services [Member] | Software Sales [Member]</t>
        </is>
      </c>
    </row>
    <row r="66">
      <c r="A66" s="3" t="inlineStr">
        <is>
          <t>Disaggregation of Revenue [Line Items]</t>
        </is>
      </c>
    </row>
    <row r="67">
      <c r="A67" s="4" t="inlineStr">
        <is>
          <t>Total Revenues</t>
        </is>
      </c>
      <c r="B67" s="4" t="inlineStr">
        <is>
          <t xml:space="preserve"> </t>
        </is>
      </c>
      <c r="D67" s="4" t="inlineStr">
        <is>
          <t xml:space="preserve"> </t>
        </is>
      </c>
      <c r="E67" s="4" t="inlineStr">
        <is>
          <t xml:space="preserve"> </t>
        </is>
      </c>
    </row>
    <row r="68">
      <c r="A68" s="4" t="inlineStr">
        <is>
          <t>Marine Engineering Business Services [Member] | Engineering Parts [Member]</t>
        </is>
      </c>
    </row>
    <row r="69">
      <c r="A69" s="3" t="inlineStr">
        <is>
          <t>Disaggregation of Revenue [Line Items]</t>
        </is>
      </c>
    </row>
    <row r="70">
      <c r="A70" s="4" t="inlineStr">
        <is>
          <t>Total Revenues</t>
        </is>
      </c>
      <c r="B70" s="5" t="n">
        <v>618335</v>
      </c>
      <c r="C70" s="5" t="n">
        <v>778369</v>
      </c>
      <c r="D70" s="5" t="n">
        <v>1918953</v>
      </c>
      <c r="E70" s="5" t="n">
        <v>1634716</v>
      </c>
    </row>
    <row r="71">
      <c r="A71" s="4" t="inlineStr">
        <is>
          <t>Marine Engineering Business Services [Member] | Services [Member]</t>
        </is>
      </c>
    </row>
    <row r="72">
      <c r="A72" s="3" t="inlineStr">
        <is>
          <t>Disaggregation of Revenue [Line Items]</t>
        </is>
      </c>
    </row>
    <row r="73">
      <c r="A73" s="4" t="inlineStr">
        <is>
          <t>Total Revenues</t>
        </is>
      </c>
      <c r="B73" s="5" t="n">
        <v>332360</v>
      </c>
      <c r="C73" s="5" t="n">
        <v>316792</v>
      </c>
      <c r="D73" s="5" t="n">
        <v>609338</v>
      </c>
      <c r="E73" s="5" t="n">
        <v>541668</v>
      </c>
    </row>
    <row r="74">
      <c r="A74" s="4" t="inlineStr">
        <is>
          <t>Americas [Member]</t>
        </is>
      </c>
    </row>
    <row r="75">
      <c r="A75" s="3" t="inlineStr">
        <is>
          <t>Disaggregation of Revenue [Line Items]</t>
        </is>
      </c>
    </row>
    <row r="76">
      <c r="A76" s="4" t="inlineStr">
        <is>
          <t>Total Revenues</t>
        </is>
      </c>
      <c r="B76" s="5" t="n">
        <v>1003179</v>
      </c>
      <c r="C76" s="5" t="n">
        <v>1511992</v>
      </c>
      <c r="D76" s="5" t="n">
        <v>4265129</v>
      </c>
      <c r="E76" s="5" t="n">
        <v>2577711</v>
      </c>
    </row>
    <row r="77">
      <c r="A77" s="4" t="inlineStr">
        <is>
          <t>Americas [Member] | Marine Technology Business Products [Member]</t>
        </is>
      </c>
    </row>
    <row r="78">
      <c r="A78" s="3" t="inlineStr">
        <is>
          <t>Disaggregation of Revenue [Line Items]</t>
        </is>
      </c>
    </row>
    <row r="79">
      <c r="A79" s="4" t="inlineStr">
        <is>
          <t>Total Revenues</t>
        </is>
      </c>
      <c r="B79" s="5" t="n">
        <v>424935</v>
      </c>
      <c r="C79" s="5" t="n">
        <v>914529</v>
      </c>
      <c r="D79" s="5" t="n">
        <v>2482603</v>
      </c>
      <c r="E79" s="5" t="n">
        <v>1463807</v>
      </c>
    </row>
    <row r="80">
      <c r="A80" s="4" t="inlineStr">
        <is>
          <t>Americas [Member] | Marine Engineering Business Services [Member]</t>
        </is>
      </c>
    </row>
    <row r="81">
      <c r="A81" s="3" t="inlineStr">
        <is>
          <t>Disaggregation of Revenue [Line Items]</t>
        </is>
      </c>
    </row>
    <row r="82">
      <c r="A82" s="4" t="inlineStr">
        <is>
          <t>Total Revenues</t>
        </is>
      </c>
      <c r="B82" s="5" t="n">
        <v>578244</v>
      </c>
      <c r="C82" s="5" t="n">
        <v>597463</v>
      </c>
      <c r="D82" s="5" t="n">
        <v>1782526</v>
      </c>
      <c r="E82" s="5" t="n">
        <v>1113904</v>
      </c>
    </row>
    <row r="83">
      <c r="A83" s="4" t="inlineStr">
        <is>
          <t>Europe [Member]</t>
        </is>
      </c>
    </row>
    <row r="84">
      <c r="A84" s="3" t="inlineStr">
        <is>
          <t>Disaggregation of Revenue [Line Items]</t>
        </is>
      </c>
    </row>
    <row r="85">
      <c r="A85" s="4" t="inlineStr">
        <is>
          <t>Total Revenues</t>
        </is>
      </c>
      <c r="B85" s="5" t="n">
        <v>1136919</v>
      </c>
      <c r="C85" s="5" t="n">
        <v>2256847</v>
      </c>
      <c r="D85" s="5" t="n">
        <v>2438113</v>
      </c>
      <c r="E85" s="5" t="n">
        <v>4167698</v>
      </c>
    </row>
    <row r="86">
      <c r="A86" s="4" t="inlineStr">
        <is>
          <t>Europe [Member] | Marine Technology Business Products [Member]</t>
        </is>
      </c>
    </row>
    <row r="87">
      <c r="A87" s="3" t="inlineStr">
        <is>
          <t>Disaggregation of Revenue [Line Items]</t>
        </is>
      </c>
    </row>
    <row r="88">
      <c r="A88" s="4" t="inlineStr">
        <is>
          <t>Total Revenues</t>
        </is>
      </c>
      <c r="B88" s="5" t="n">
        <v>221334</v>
      </c>
      <c r="C88" s="5" t="n">
        <v>1665643</v>
      </c>
      <c r="D88" s="5" t="n">
        <v>712350</v>
      </c>
      <c r="E88" s="5" t="n">
        <v>2790755</v>
      </c>
    </row>
    <row r="89">
      <c r="A89" s="4" t="inlineStr">
        <is>
          <t>Europe [Member] | Marine Engineering Business Services [Member]</t>
        </is>
      </c>
    </row>
    <row r="90">
      <c r="A90" s="3" t="inlineStr">
        <is>
          <t>Disaggregation of Revenue [Line Items]</t>
        </is>
      </c>
    </row>
    <row r="91">
      <c r="A91" s="4" t="inlineStr">
        <is>
          <t>Total Revenues</t>
        </is>
      </c>
      <c r="B91" s="5" t="n">
        <v>915585</v>
      </c>
      <c r="C91" s="5" t="n">
        <v>591204</v>
      </c>
      <c r="D91" s="5" t="n">
        <v>1725763</v>
      </c>
      <c r="E91" s="5" t="n">
        <v>1376943</v>
      </c>
    </row>
    <row r="92">
      <c r="A92" s="4" t="inlineStr">
        <is>
          <t>Australia/Asia [Member]</t>
        </is>
      </c>
    </row>
    <row r="93">
      <c r="A93" s="3" t="inlineStr">
        <is>
          <t>Disaggregation of Revenue [Line Items]</t>
        </is>
      </c>
    </row>
    <row r="94">
      <c r="A94" s="4" t="inlineStr">
        <is>
          <t>Total Revenues</t>
        </is>
      </c>
      <c r="B94" s="5" t="n">
        <v>2226457</v>
      </c>
      <c r="C94" s="5" t="n">
        <v>1487023</v>
      </c>
      <c r="D94" s="5" t="n">
        <v>3041541</v>
      </c>
      <c r="E94" s="5" t="n">
        <v>3495233</v>
      </c>
    </row>
    <row r="95">
      <c r="A95" s="4" t="inlineStr">
        <is>
          <t>Australia/Asia [Member] | Marine Technology Business Products [Member]</t>
        </is>
      </c>
    </row>
    <row r="96">
      <c r="A96" s="3" t="inlineStr">
        <is>
          <t>Disaggregation of Revenue [Line Items]</t>
        </is>
      </c>
    </row>
    <row r="97">
      <c r="A97" s="4" t="inlineStr">
        <is>
          <t>Total Revenues</t>
        </is>
      </c>
      <c r="B97" s="5" t="n">
        <v>2226457</v>
      </c>
      <c r="C97" s="5" t="n">
        <v>1487023</v>
      </c>
      <c r="D97" s="5" t="n">
        <v>3041541</v>
      </c>
      <c r="E97" s="5" t="n">
        <v>3495233</v>
      </c>
    </row>
    <row r="98">
      <c r="A98" s="4" t="inlineStr">
        <is>
          <t>Australia/Asia [Member] | Marine Engineering Business Services [Member]</t>
        </is>
      </c>
    </row>
    <row r="99">
      <c r="A99" s="3" t="inlineStr">
        <is>
          <t>Disaggregation of Revenue [Line Items]</t>
        </is>
      </c>
    </row>
    <row r="100">
      <c r="A100" s="4" t="inlineStr">
        <is>
          <t>Total Revenues</t>
        </is>
      </c>
      <c r="B100" s="4" t="inlineStr">
        <is>
          <t xml:space="preserve"> </t>
        </is>
      </c>
      <c r="C100" s="4" t="inlineStr">
        <is>
          <t xml:space="preserve"> </t>
        </is>
      </c>
      <c r="D100" s="4" t="inlineStr">
        <is>
          <t xml:space="preserve"> </t>
        </is>
      </c>
      <c r="E100" s="4" t="inlineStr">
        <is>
          <t xml:space="preserve"> </t>
        </is>
      </c>
    </row>
    <row r="101">
      <c r="A101" s="4" t="inlineStr">
        <is>
          <t>Middle East/Africa [Member]</t>
        </is>
      </c>
    </row>
    <row r="102">
      <c r="A102" s="3" t="inlineStr">
        <is>
          <t>Disaggregation of Revenue [Line Items]</t>
        </is>
      </c>
    </row>
    <row r="103">
      <c r="A103" s="4" t="inlineStr">
        <is>
          <t>Total Revenues</t>
        </is>
      </c>
      <c r="B103" s="5" t="n">
        <v>618283</v>
      </c>
      <c r="C103" s="5" t="n">
        <v>117214</v>
      </c>
      <c r="D103" s="5" t="n">
        <v>1078263</v>
      </c>
      <c r="E103" s="5" t="n">
        <v>182893</v>
      </c>
    </row>
    <row r="104">
      <c r="A104" s="4" t="inlineStr">
        <is>
          <t>Middle East/Africa [Member] | Marine Technology Business Products [Member]</t>
        </is>
      </c>
    </row>
    <row r="105">
      <c r="A105" s="3" t="inlineStr">
        <is>
          <t>Disaggregation of Revenue [Line Items]</t>
        </is>
      </c>
    </row>
    <row r="106">
      <c r="A106" s="4" t="inlineStr">
        <is>
          <t>Total Revenues</t>
        </is>
      </c>
      <c r="B106" s="5" t="n">
        <v>618283</v>
      </c>
      <c r="C106" s="5" t="n">
        <v>117214</v>
      </c>
      <c r="D106" s="5" t="n">
        <v>1078263</v>
      </c>
      <c r="E106" s="5" t="n">
        <v>182893</v>
      </c>
    </row>
    <row r="107">
      <c r="A107" s="4" t="inlineStr">
        <is>
          <t>Middle East/Africa [Member] | Marine Engineering Business Services [Member]</t>
        </is>
      </c>
    </row>
    <row r="108">
      <c r="A108" s="3" t="inlineStr">
        <is>
          <t>Disaggregation of Revenue [Line Items]</t>
        </is>
      </c>
    </row>
    <row r="109">
      <c r="A109" s="4" t="inlineStr">
        <is>
          <t>Total Revenues</t>
        </is>
      </c>
      <c r="B109" s="4" t="inlineStr">
        <is>
          <t xml:space="preserve"> </t>
        </is>
      </c>
      <c r="C109" s="4" t="inlineStr">
        <is>
          <t xml:space="preserve"> </t>
        </is>
      </c>
      <c r="D109" s="4" t="inlineStr">
        <is>
          <t xml:space="preserve"> </t>
        </is>
      </c>
      <c r="E10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ncome Tax Disclosure [Abstract]</t>
        </is>
      </c>
    </row>
    <row r="4">
      <c r="A4" s="4" t="inlineStr">
        <is>
          <t>Effective Income Tax Rate Reconciliation, Percent</t>
        </is>
      </c>
      <c r="B4" s="4" t="inlineStr">
        <is>
          <t>(23.90%)</t>
        </is>
      </c>
      <c r="C4" s="4" t="inlineStr">
        <is>
          <t>(13.90%)</t>
        </is>
      </c>
      <c r="D4" s="4" t="inlineStr">
        <is>
          <t>5.60%</t>
        </is>
      </c>
      <c r="E4" s="4" t="inlineStr">
        <is>
          <t>(13.90%)</t>
        </is>
      </c>
    </row>
    <row r="5">
      <c r="A5" s="4" t="inlineStr">
        <is>
          <t>Income tax rate</t>
        </is>
      </c>
      <c r="B5" s="4" t="inlineStr">
        <is>
          <t>21.00%</t>
        </is>
      </c>
      <c r="E5" s="4" t="inlineStr">
        <is>
          <t>21.00%</t>
        </is>
      </c>
    </row>
    <row r="6">
      <c r="A6" s="4" t="inlineStr">
        <is>
          <t>Income tax rate credits</t>
        </is>
      </c>
      <c r="B6" s="4" t="inlineStr">
        <is>
          <t>0.00%</t>
        </is>
      </c>
      <c r="E6" s="4" t="inlineStr">
        <is>
          <t>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Oct. 31, 2020</t>
        </is>
      </c>
      <c r="B2" s="6" t="n">
        <v>10753</v>
      </c>
      <c r="C2" s="6" t="n">
        <v>60132415</v>
      </c>
      <c r="D2" s="6" t="n">
        <v>-2321278</v>
      </c>
      <c r="E2" s="6" t="n">
        <v>-23425622</v>
      </c>
      <c r="F2" s="6" t="n">
        <v>34396268</v>
      </c>
    </row>
    <row r="3">
      <c r="A3" s="4" t="inlineStr">
        <is>
          <t>Beginning balance, shares at Oct. 31, 2020</t>
        </is>
      </c>
      <c r="B3" s="5" t="n">
        <v>10751881</v>
      </c>
    </row>
    <row r="4">
      <c r="A4" s="4" t="inlineStr">
        <is>
          <t>Employee stock based compensation</t>
        </is>
      </c>
      <c r="B4" s="4" t="inlineStr">
        <is>
          <t xml:space="preserve"> </t>
        </is>
      </c>
      <c r="C4" s="5" t="n">
        <v>174447</v>
      </c>
      <c r="D4" s="4" t="inlineStr">
        <is>
          <t xml:space="preserve"> </t>
        </is>
      </c>
      <c r="E4" s="4" t="inlineStr">
        <is>
          <t xml:space="preserve"> </t>
        </is>
      </c>
      <c r="F4" s="5" t="n">
        <v>174447</v>
      </c>
    </row>
    <row r="5">
      <c r="A5" s="4" t="inlineStr">
        <is>
          <t>Foreign currency translation adjustment</t>
        </is>
      </c>
      <c r="B5" s="4" t="inlineStr">
        <is>
          <t xml:space="preserve"> </t>
        </is>
      </c>
      <c r="C5" s="4" t="inlineStr">
        <is>
          <t xml:space="preserve"> </t>
        </is>
      </c>
      <c r="D5" s="5" t="n">
        <v>925613</v>
      </c>
      <c r="E5" s="4" t="inlineStr">
        <is>
          <t xml:space="preserve"> </t>
        </is>
      </c>
      <c r="F5" s="5" t="n">
        <v>925613</v>
      </c>
    </row>
    <row r="6">
      <c r="A6" s="4" t="inlineStr">
        <is>
          <t>Net Income</t>
        </is>
      </c>
      <c r="B6" s="4" t="inlineStr">
        <is>
          <t xml:space="preserve"> </t>
        </is>
      </c>
      <c r="C6" s="4" t="inlineStr">
        <is>
          <t xml:space="preserve"> </t>
        </is>
      </c>
      <c r="D6" s="4" t="inlineStr">
        <is>
          <t xml:space="preserve"> </t>
        </is>
      </c>
      <c r="E6" s="5" t="n">
        <v>1128844</v>
      </c>
      <c r="F6" s="5" t="n">
        <v>1128844</v>
      </c>
    </row>
    <row r="7">
      <c r="A7" s="4" t="inlineStr">
        <is>
          <t>Ending balance, value at Jan. 31, 2021</t>
        </is>
      </c>
      <c r="B7" s="6" t="n">
        <v>10753</v>
      </c>
      <c r="C7" s="5" t="n">
        <v>60306862</v>
      </c>
      <c r="D7" s="5" t="n">
        <v>-1395665</v>
      </c>
      <c r="E7" s="5" t="n">
        <v>-22296778</v>
      </c>
      <c r="F7" s="5" t="n">
        <v>36625172</v>
      </c>
    </row>
    <row r="8">
      <c r="A8" s="4" t="inlineStr">
        <is>
          <t>Ending balance, shares at Jan. 31, 2021</t>
        </is>
      </c>
      <c r="B8" s="5" t="n">
        <v>10751881</v>
      </c>
    </row>
    <row r="9">
      <c r="A9" s="4" t="inlineStr">
        <is>
          <t>Beginning balance, value at Oct. 31, 2020</t>
        </is>
      </c>
      <c r="B9" s="6" t="n">
        <v>10753</v>
      </c>
      <c r="C9" s="5" t="n">
        <v>60132415</v>
      </c>
      <c r="D9" s="5" t="n">
        <v>-2321278</v>
      </c>
      <c r="E9" s="5" t="n">
        <v>-23425622</v>
      </c>
      <c r="F9" s="5" t="n">
        <v>34396268</v>
      </c>
    </row>
    <row r="10">
      <c r="A10" s="4" t="inlineStr">
        <is>
          <t>Beginning balance, shares at Oct. 31, 2020</t>
        </is>
      </c>
      <c r="B10" s="5" t="n">
        <v>10751881</v>
      </c>
    </row>
    <row r="11">
      <c r="A11" s="4" t="inlineStr">
        <is>
          <t>Foreign currency translation adjustment</t>
        </is>
      </c>
      <c r="F11" s="5" t="n">
        <v>1224325</v>
      </c>
    </row>
    <row r="12">
      <c r="A12" s="4" t="inlineStr">
        <is>
          <t>Net Income</t>
        </is>
      </c>
      <c r="F12" s="5" t="n">
        <v>3336777</v>
      </c>
    </row>
    <row r="13">
      <c r="A13" s="4" t="inlineStr">
        <is>
          <t>Ending balance, value at Apr. 30, 2021</t>
        </is>
      </c>
      <c r="B13" s="6" t="n">
        <v>10818</v>
      </c>
      <c r="C13" s="5" t="n">
        <v>60441954</v>
      </c>
      <c r="D13" s="5" t="n">
        <v>-1096953</v>
      </c>
      <c r="E13" s="5" t="n">
        <v>-20088845</v>
      </c>
      <c r="F13" s="5" t="n">
        <v>39266974</v>
      </c>
    </row>
    <row r="14">
      <c r="A14" s="4" t="inlineStr">
        <is>
          <t>Ending balance, shares at Apr. 30, 2021</t>
        </is>
      </c>
      <c r="B14" s="5" t="n">
        <v>10817042</v>
      </c>
    </row>
    <row r="15">
      <c r="A15" s="4" t="inlineStr">
        <is>
          <t>Beginning balance, value at Jan. 31, 2021</t>
        </is>
      </c>
      <c r="B15" s="6" t="n">
        <v>10753</v>
      </c>
      <c r="C15" s="5" t="n">
        <v>60306862</v>
      </c>
      <c r="D15" s="5" t="n">
        <v>-1395665</v>
      </c>
      <c r="E15" s="5" t="n">
        <v>-22296778</v>
      </c>
      <c r="F15" s="5" t="n">
        <v>36625172</v>
      </c>
    </row>
    <row r="16">
      <c r="A16" s="4" t="inlineStr">
        <is>
          <t>Beginning balance, shares at Jan. 31, 2021</t>
        </is>
      </c>
      <c r="B16" s="5" t="n">
        <v>10751881</v>
      </c>
    </row>
    <row r="17">
      <c r="A17" s="4" t="inlineStr">
        <is>
          <t>Employee stock based compensation</t>
        </is>
      </c>
      <c r="B17" s="4" t="inlineStr">
        <is>
          <t xml:space="preserve"> </t>
        </is>
      </c>
      <c r="C17" s="5" t="n">
        <v>135157</v>
      </c>
      <c r="D17" s="4" t="inlineStr">
        <is>
          <t xml:space="preserve"> </t>
        </is>
      </c>
      <c r="E17" s="4" t="inlineStr">
        <is>
          <t xml:space="preserve"> </t>
        </is>
      </c>
      <c r="F17" s="5" t="n">
        <v>135157</v>
      </c>
    </row>
    <row r="18">
      <c r="A18" s="4" t="inlineStr">
        <is>
          <t>Foreign currency translation adjustment</t>
        </is>
      </c>
      <c r="B18" s="4" t="inlineStr">
        <is>
          <t xml:space="preserve"> </t>
        </is>
      </c>
      <c r="C18" s="4" t="inlineStr">
        <is>
          <t xml:space="preserve"> </t>
        </is>
      </c>
      <c r="D18" s="5" t="n">
        <v>298712</v>
      </c>
      <c r="E18" s="4" t="inlineStr">
        <is>
          <t xml:space="preserve"> </t>
        </is>
      </c>
      <c r="F18" s="5" t="n">
        <v>298712</v>
      </c>
    </row>
    <row r="19">
      <c r="A19" s="4" t="inlineStr">
        <is>
          <t>Net Income</t>
        </is>
      </c>
      <c r="B19" s="4" t="inlineStr">
        <is>
          <t xml:space="preserve"> </t>
        </is>
      </c>
      <c r="C19" s="4" t="inlineStr">
        <is>
          <t xml:space="preserve"> </t>
        </is>
      </c>
      <c r="D19" s="4" t="inlineStr">
        <is>
          <t xml:space="preserve"> </t>
        </is>
      </c>
      <c r="E19" s="5" t="n">
        <v>2207933</v>
      </c>
      <c r="F19" s="5" t="n">
        <v>2207933</v>
      </c>
    </row>
    <row r="20">
      <c r="A20" s="4" t="inlineStr">
        <is>
          <t>Stock issued for options exercised</t>
        </is>
      </c>
      <c r="B20" s="6" t="n">
        <v>65</v>
      </c>
      <c r="C20" s="5" t="n">
        <v>-65</v>
      </c>
      <c r="D20" s="4" t="inlineStr">
        <is>
          <t xml:space="preserve"> </t>
        </is>
      </c>
      <c r="E20" s="4" t="inlineStr">
        <is>
          <t xml:space="preserve"> </t>
        </is>
      </c>
      <c r="F20" s="4" t="inlineStr">
        <is>
          <t xml:space="preserve"> </t>
        </is>
      </c>
    </row>
    <row r="21">
      <c r="A21" s="4" t="inlineStr">
        <is>
          <t>Stock issued for options exercised, shares</t>
        </is>
      </c>
      <c r="B21" s="5" t="n">
        <v>65161</v>
      </c>
    </row>
    <row r="22">
      <c r="A22" s="4" t="inlineStr">
        <is>
          <t>Ending balance, value at Apr. 30, 2021</t>
        </is>
      </c>
      <c r="B22" s="6" t="n">
        <v>10818</v>
      </c>
      <c r="C22" s="5" t="n">
        <v>60441954</v>
      </c>
      <c r="D22" s="5" t="n">
        <v>-1096953</v>
      </c>
      <c r="E22" s="5" t="n">
        <v>-20088845</v>
      </c>
      <c r="F22" s="5" t="n">
        <v>39266974</v>
      </c>
    </row>
    <row r="23">
      <c r="A23" s="4" t="inlineStr">
        <is>
          <t>Ending balance, shares at Apr. 30, 2021</t>
        </is>
      </c>
      <c r="B23" s="5" t="n">
        <v>10817042</v>
      </c>
    </row>
    <row r="24">
      <c r="A24" s="4" t="inlineStr">
        <is>
          <t>Beginning balance, value at Oct. 31, 2021</t>
        </is>
      </c>
      <c r="B24" s="6" t="n">
        <v>10858</v>
      </c>
      <c r="C24" s="5" t="n">
        <v>61183131</v>
      </c>
      <c r="D24" s="5" t="n">
        <v>-1667059</v>
      </c>
      <c r="E24" s="5" t="n">
        <v>-18477857</v>
      </c>
      <c r="F24" s="5" t="n">
        <v>41049073</v>
      </c>
    </row>
    <row r="25">
      <c r="A25" s="4" t="inlineStr">
        <is>
          <t>Beginning balance, shares at Oct. 31, 2021</t>
        </is>
      </c>
      <c r="B25" s="5" t="n">
        <v>10857195</v>
      </c>
    </row>
    <row r="26">
      <c r="A26" s="4" t="inlineStr">
        <is>
          <t>Employee stock based compensation</t>
        </is>
      </c>
      <c r="B26" s="4" t="inlineStr">
        <is>
          <t xml:space="preserve"> </t>
        </is>
      </c>
      <c r="C26" s="5" t="n">
        <v>325175</v>
      </c>
      <c r="D26" s="4" t="inlineStr">
        <is>
          <t xml:space="preserve"> </t>
        </is>
      </c>
      <c r="E26" s="4" t="inlineStr">
        <is>
          <t xml:space="preserve"> </t>
        </is>
      </c>
      <c r="F26" s="5" t="n">
        <v>325175</v>
      </c>
    </row>
    <row r="27">
      <c r="A27" s="4" t="inlineStr">
        <is>
          <t>Foreign currency translation adjustment</t>
        </is>
      </c>
      <c r="B27" s="4" t="inlineStr">
        <is>
          <t xml:space="preserve"> </t>
        </is>
      </c>
      <c r="C27" s="4" t="inlineStr">
        <is>
          <t xml:space="preserve"> </t>
        </is>
      </c>
      <c r="D27" s="5" t="n">
        <v>241150</v>
      </c>
      <c r="E27" s="4" t="inlineStr">
        <is>
          <t xml:space="preserve"> </t>
        </is>
      </c>
      <c r="F27" s="5" t="n">
        <v>241150</v>
      </c>
    </row>
    <row r="28">
      <c r="A28" s="4" t="inlineStr">
        <is>
          <t>Net Income</t>
        </is>
      </c>
      <c r="B28" s="4" t="inlineStr">
        <is>
          <t xml:space="preserve"> </t>
        </is>
      </c>
      <c r="C28" s="4" t="inlineStr">
        <is>
          <t xml:space="preserve"> </t>
        </is>
      </c>
      <c r="D28" s="4" t="inlineStr">
        <is>
          <t xml:space="preserve"> </t>
        </is>
      </c>
      <c r="E28" s="5" t="n">
        <v>1217248</v>
      </c>
      <c r="F28" s="5" t="n">
        <v>1217248</v>
      </c>
    </row>
    <row r="29">
      <c r="A29" s="4" t="inlineStr">
        <is>
          <t>Ending balance, value at Jan. 31, 2022</t>
        </is>
      </c>
      <c r="B29" s="6" t="n">
        <v>10858</v>
      </c>
      <c r="C29" s="5" t="n">
        <v>61508306</v>
      </c>
      <c r="D29" s="5" t="n">
        <v>-1425909</v>
      </c>
      <c r="E29" s="5" t="n">
        <v>-17260609</v>
      </c>
      <c r="F29" s="5" t="n">
        <v>42832646</v>
      </c>
    </row>
    <row r="30">
      <c r="A30" s="4" t="inlineStr">
        <is>
          <t>Ending balance, shares at Jan. 31, 2022</t>
        </is>
      </c>
      <c r="B30" s="5" t="n">
        <v>10857195</v>
      </c>
    </row>
    <row r="31">
      <c r="A31" s="4" t="inlineStr">
        <is>
          <t>Beginning balance, value at Oct. 31, 2021</t>
        </is>
      </c>
      <c r="B31" s="6" t="n">
        <v>10858</v>
      </c>
      <c r="C31" s="5" t="n">
        <v>61183131</v>
      </c>
      <c r="D31" s="5" t="n">
        <v>-1667059</v>
      </c>
      <c r="E31" s="5" t="n">
        <v>-18477857</v>
      </c>
      <c r="F31" s="5" t="n">
        <v>41049073</v>
      </c>
    </row>
    <row r="32">
      <c r="A32" s="4" t="inlineStr">
        <is>
          <t>Beginning balance, shares at Oct. 31, 2021</t>
        </is>
      </c>
      <c r="B32" s="5" t="n">
        <v>10857195</v>
      </c>
    </row>
    <row r="33">
      <c r="A33" s="4" t="inlineStr">
        <is>
          <t>Foreign currency translation adjustment</t>
        </is>
      </c>
      <c r="F33" s="5" t="n">
        <v>-2025601</v>
      </c>
    </row>
    <row r="34">
      <c r="A34" s="4" t="inlineStr">
        <is>
          <t>Net Income</t>
        </is>
      </c>
      <c r="F34" s="5" t="n">
        <v>1828551</v>
      </c>
    </row>
    <row r="35">
      <c r="A35" s="4" t="inlineStr">
        <is>
          <t>Ending balance, value at Apr. 30, 2022</t>
        </is>
      </c>
      <c r="B35" s="6" t="n">
        <v>10859</v>
      </c>
      <c r="C35" s="5" t="n">
        <v>61873873</v>
      </c>
      <c r="D35" s="5" t="n">
        <v>-3692660</v>
      </c>
      <c r="E35" s="5" t="n">
        <v>-16649306</v>
      </c>
      <c r="F35" s="5" t="n">
        <v>41542766</v>
      </c>
    </row>
    <row r="36">
      <c r="A36" s="4" t="inlineStr">
        <is>
          <t>Ending balance, shares at Apr. 30, 2022</t>
        </is>
      </c>
      <c r="B36" s="5" t="n">
        <v>10858302</v>
      </c>
    </row>
    <row r="37">
      <c r="A37" s="4" t="inlineStr">
        <is>
          <t>Beginning balance, value at Jan. 31, 2022</t>
        </is>
      </c>
      <c r="B37" s="6" t="n">
        <v>10858</v>
      </c>
      <c r="C37" s="5" t="n">
        <v>61508306</v>
      </c>
      <c r="D37" s="5" t="n">
        <v>-1425909</v>
      </c>
      <c r="E37" s="5" t="n">
        <v>-17260609</v>
      </c>
      <c r="F37" s="5" t="n">
        <v>42832646</v>
      </c>
    </row>
    <row r="38">
      <c r="A38" s="4" t="inlineStr">
        <is>
          <t>Beginning balance, shares at Jan. 31, 2022</t>
        </is>
      </c>
      <c r="B38" s="5" t="n">
        <v>10857195</v>
      </c>
    </row>
    <row r="39">
      <c r="A39" s="4" t="inlineStr">
        <is>
          <t>Employee stock based compensation</t>
        </is>
      </c>
      <c r="B39" s="4" t="inlineStr">
        <is>
          <t xml:space="preserve"> </t>
        </is>
      </c>
      <c r="C39" s="5" t="n">
        <v>365568</v>
      </c>
      <c r="D39" s="4" t="inlineStr">
        <is>
          <t xml:space="preserve"> </t>
        </is>
      </c>
      <c r="E39" s="4" t="inlineStr">
        <is>
          <t xml:space="preserve"> </t>
        </is>
      </c>
      <c r="F39" s="5" t="n">
        <v>365568</v>
      </c>
    </row>
    <row r="40">
      <c r="A40" s="4" t="inlineStr">
        <is>
          <t>Foreign currency translation adjustment</t>
        </is>
      </c>
      <c r="B40" s="4" t="inlineStr">
        <is>
          <t xml:space="preserve"> </t>
        </is>
      </c>
      <c r="C40" s="4" t="inlineStr">
        <is>
          <t xml:space="preserve"> </t>
        </is>
      </c>
      <c r="D40" s="5" t="n">
        <v>-2266751</v>
      </c>
      <c r="E40" s="4" t="inlineStr">
        <is>
          <t xml:space="preserve"> </t>
        </is>
      </c>
      <c r="F40" s="5" t="n">
        <v>-2266751</v>
      </c>
    </row>
    <row r="41">
      <c r="A41" s="4" t="inlineStr">
        <is>
          <t>Net Income</t>
        </is>
      </c>
      <c r="B41" s="4" t="inlineStr">
        <is>
          <t xml:space="preserve"> </t>
        </is>
      </c>
      <c r="C41" s="4" t="inlineStr">
        <is>
          <t xml:space="preserve"> </t>
        </is>
      </c>
      <c r="D41" s="4" t="inlineStr">
        <is>
          <t xml:space="preserve"> </t>
        </is>
      </c>
      <c r="E41" s="5" t="n">
        <v>611303</v>
      </c>
      <c r="F41" s="5" t="n">
        <v>611303</v>
      </c>
    </row>
    <row r="42">
      <c r="A42" s="4" t="inlineStr">
        <is>
          <t>Stock issued for options exercised</t>
        </is>
      </c>
      <c r="B42" s="6" t="n">
        <v>1</v>
      </c>
      <c r="C42" s="5" t="n">
        <v>-1</v>
      </c>
      <c r="D42" s="4" t="inlineStr">
        <is>
          <t xml:space="preserve"> </t>
        </is>
      </c>
      <c r="E42" s="4" t="inlineStr">
        <is>
          <t xml:space="preserve"> </t>
        </is>
      </c>
      <c r="F42" s="4" t="inlineStr">
        <is>
          <t xml:space="preserve"> </t>
        </is>
      </c>
    </row>
    <row r="43">
      <c r="A43" s="4" t="inlineStr">
        <is>
          <t>Stock issued for options exercised, shares</t>
        </is>
      </c>
      <c r="B43" s="5" t="n">
        <v>1107</v>
      </c>
    </row>
    <row r="44">
      <c r="A44" s="4" t="inlineStr">
        <is>
          <t>Ending balance, value at Apr. 30, 2022</t>
        </is>
      </c>
      <c r="B44" s="6" t="n">
        <v>10859</v>
      </c>
      <c r="C44" s="6" t="n">
        <v>61873873</v>
      </c>
      <c r="D44" s="6" t="n">
        <v>-3692660</v>
      </c>
      <c r="E44" s="6" t="n">
        <v>-16649306</v>
      </c>
      <c r="F44" s="6" t="n">
        <v>41542766</v>
      </c>
    </row>
    <row r="45">
      <c r="A45" s="4" t="inlineStr">
        <is>
          <t>Ending balance, shares at Apr. 30, 2022</t>
        </is>
      </c>
      <c r="B45" s="5" t="n">
        <v>10858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30, 2022</t>
        </is>
      </c>
      <c r="C2" s="2" t="inlineStr">
        <is>
          <t>Apr. 30, 2021</t>
        </is>
      </c>
    </row>
    <row r="3">
      <c r="A3" s="3" t="inlineStr">
        <is>
          <t>CASH FLOWS FROM OPERATING ACTIVITIES</t>
        </is>
      </c>
    </row>
    <row r="4">
      <c r="A4" s="4" t="inlineStr">
        <is>
          <t>Net income</t>
        </is>
      </c>
      <c r="B4" s="6" t="n">
        <v>1828551</v>
      </c>
      <c r="C4" s="6" t="n">
        <v>3336777</v>
      </c>
    </row>
    <row r="5">
      <c r="A5" s="3" t="inlineStr">
        <is>
          <t>Adjustments to reconcile net income to net cash provided by operating activities:</t>
        </is>
      </c>
    </row>
    <row r="6">
      <c r="A6" s="4" t="inlineStr">
        <is>
          <t>Depreciation and amortization</t>
        </is>
      </c>
      <c r="B6" s="5" t="n">
        <v>443941</v>
      </c>
      <c r="C6" s="5" t="n">
        <v>599864</v>
      </c>
    </row>
    <row r="7">
      <c r="A7" s="4" t="inlineStr">
        <is>
          <t>Stock based compensation</t>
        </is>
      </c>
      <c r="B7" s="5" t="n">
        <v>690743</v>
      </c>
      <c r="C7" s="5" t="n">
        <v>309604</v>
      </c>
    </row>
    <row r="8">
      <c r="A8" s="4" t="inlineStr">
        <is>
          <t>Deferred income taxes</t>
        </is>
      </c>
      <c r="B8" s="5" t="n">
        <v>-63824</v>
      </c>
      <c r="C8" s="5" t="n">
        <v>-67135</v>
      </c>
    </row>
    <row r="9">
      <c r="A9" s="4" t="inlineStr">
        <is>
          <t>Funding from Paycheck Protection Program recognized as income</t>
        </is>
      </c>
      <c r="B9" s="4" t="inlineStr">
        <is>
          <t xml:space="preserve"> </t>
        </is>
      </c>
      <c r="C9" s="5" t="n">
        <v>-648872</v>
      </c>
    </row>
    <row r="10">
      <c r="A10" s="3" t="inlineStr">
        <is>
          <t>(Increase) decrease in operating assets:</t>
        </is>
      </c>
    </row>
    <row r="11">
      <c r="A11" s="4" t="inlineStr">
        <is>
          <t>Accounts receivable</t>
        </is>
      </c>
      <c r="B11" s="5" t="n">
        <v>2028159</v>
      </c>
      <c r="C11" s="5" t="n">
        <v>-1085743</v>
      </c>
    </row>
    <row r="12">
      <c r="A12" s="4" t="inlineStr">
        <is>
          <t>Inventory</t>
        </is>
      </c>
      <c r="B12" s="5" t="n">
        <v>-588779</v>
      </c>
      <c r="C12" s="5" t="n">
        <v>-1425821</v>
      </c>
    </row>
    <row r="13">
      <c r="A13" s="4" t="inlineStr">
        <is>
          <t>Unbilled receivables</t>
        </is>
      </c>
      <c r="B13" s="5" t="n">
        <v>711678</v>
      </c>
      <c r="C13" s="5" t="n">
        <v>-219136</v>
      </c>
    </row>
    <row r="14">
      <c r="A14" s="4" t="inlineStr">
        <is>
          <t>Prepaid expenses</t>
        </is>
      </c>
      <c r="B14" s="5" t="n">
        <v>801354</v>
      </c>
      <c r="C14" s="5" t="n">
        <v>-115307</v>
      </c>
    </row>
    <row r="15">
      <c r="A15" s="4" t="inlineStr">
        <is>
          <t>Other current assets</t>
        </is>
      </c>
      <c r="B15" s="5" t="n">
        <v>28144</v>
      </c>
      <c r="C15" s="5" t="n">
        <v>-312329</v>
      </c>
    </row>
    <row r="16">
      <c r="A16" s="3" t="inlineStr">
        <is>
          <t>Increase (decrease) in operating liabilities:</t>
        </is>
      </c>
    </row>
    <row r="17">
      <c r="A17" s="4" t="inlineStr">
        <is>
          <t>Accounts payable and other current liabilities</t>
        </is>
      </c>
      <c r="B17" s="5" t="n">
        <v>-278061</v>
      </c>
      <c r="C17" s="5" t="n">
        <v>-115980</v>
      </c>
    </row>
    <row r="18">
      <c r="A18" s="4" t="inlineStr">
        <is>
          <t>Deferred revenue</t>
        </is>
      </c>
      <c r="B18" s="5" t="n">
        <v>-894245</v>
      </c>
      <c r="C18" s="5" t="n">
        <v>178939</v>
      </c>
    </row>
    <row r="19">
      <c r="A19" s="4" t="inlineStr">
        <is>
          <t>Net Cash Provided by Operating Activities</t>
        </is>
      </c>
      <c r="B19" s="5" t="n">
        <v>4707661</v>
      </c>
      <c r="C19" s="5" t="n">
        <v>434861</v>
      </c>
    </row>
    <row r="20">
      <c r="A20" s="3" t="inlineStr">
        <is>
          <t>CASH FLOWS FROM INVESTING ACTIVITIES</t>
        </is>
      </c>
    </row>
    <row r="21">
      <c r="A21" s="4" t="inlineStr">
        <is>
          <t>Purchases of property and equipment</t>
        </is>
      </c>
      <c r="B21" s="5" t="n">
        <v>-1083111</v>
      </c>
      <c r="C21" s="5" t="n">
        <v>-551153</v>
      </c>
    </row>
    <row r="22">
      <c r="A22" s="4" t="inlineStr">
        <is>
          <t>Purchases of other intangible assets</t>
        </is>
      </c>
      <c r="B22" s="5" t="n">
        <v>-58365</v>
      </c>
      <c r="C22" s="5" t="n">
        <v>-48036</v>
      </c>
    </row>
    <row r="23">
      <c r="A23" s="4" t="inlineStr">
        <is>
          <t>Net Cash Used in Investing Activities</t>
        </is>
      </c>
      <c r="B23" s="5" t="n">
        <v>-1141476</v>
      </c>
      <c r="C23" s="5" t="n">
        <v>-599189</v>
      </c>
    </row>
    <row r="24">
      <c r="A24" s="3" t="inlineStr">
        <is>
          <t>CASH FLOWS FROM FINANCING ACTIVITIES</t>
        </is>
      </c>
    </row>
    <row r="25">
      <c r="A25" s="4" t="inlineStr">
        <is>
          <t>Repayment of notes</t>
        </is>
      </c>
      <c r="B25" s="5" t="n">
        <v>-63559</v>
      </c>
      <c r="C25" s="5" t="n">
        <v>-251850</v>
      </c>
    </row>
    <row r="26">
      <c r="A26" s="4" t="inlineStr">
        <is>
          <t>Proceeds from Paycheck Protection Program</t>
        </is>
      </c>
      <c r="B26" s="4" t="inlineStr">
        <is>
          <t xml:space="preserve"> </t>
        </is>
      </c>
      <c r="C26" s="5" t="n">
        <v>648872</v>
      </c>
    </row>
    <row r="27">
      <c r="A27" s="4" t="inlineStr">
        <is>
          <t>Net Cash (Used in) Provided by Financing Activities</t>
        </is>
      </c>
      <c r="B27" s="5" t="n">
        <v>-63559</v>
      </c>
      <c r="C27" s="5" t="n">
        <v>397022</v>
      </c>
    </row>
    <row r="28">
      <c r="A28" s="4" t="inlineStr">
        <is>
          <t>EFFECT OF CURRENCY TRANSLATION ON CHANGES IN CASH</t>
        </is>
      </c>
      <c r="B28" s="5" t="n">
        <v>-592163</v>
      </c>
      <c r="C28" s="5" t="n">
        <v>1224325</v>
      </c>
    </row>
    <row r="29">
      <c r="A29" s="4" t="inlineStr">
        <is>
          <t>NET INCREASE IN CASH</t>
        </is>
      </c>
      <c r="B29" s="5" t="n">
        <v>2910463</v>
      </c>
      <c r="C29" s="5" t="n">
        <v>1457019</v>
      </c>
    </row>
    <row r="30">
      <c r="A30" s="4" t="inlineStr">
        <is>
          <t>CASH AT THE BEGINNING OF THE PERIOD</t>
        </is>
      </c>
      <c r="B30" s="5" t="n">
        <v>17747656</v>
      </c>
      <c r="C30" s="5" t="n">
        <v>15134289</v>
      </c>
    </row>
    <row r="31">
      <c r="A31" s="4" t="inlineStr">
        <is>
          <t>CASH AT THE END OF THE PERIOD</t>
        </is>
      </c>
      <c r="B31" s="5" t="n">
        <v>20658119</v>
      </c>
      <c r="C31" s="5" t="n">
        <v>16591308</v>
      </c>
    </row>
    <row r="32">
      <c r="A32" s="3" t="inlineStr">
        <is>
          <t>SUPPLEMENTAL CASH FLOW INFORMATION</t>
        </is>
      </c>
    </row>
    <row r="33">
      <c r="A33" s="4" t="inlineStr">
        <is>
          <t>Cash paid for interest</t>
        </is>
      </c>
      <c r="B33" s="5" t="n">
        <v>2902</v>
      </c>
      <c r="C33" s="5" t="n">
        <v>28152</v>
      </c>
    </row>
    <row r="34">
      <c r="A34" s="4" t="inlineStr">
        <is>
          <t>Cash paid for taxes</t>
        </is>
      </c>
      <c r="B34" s="6" t="n">
        <v>51264</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Apr. 30, 2022</t>
        </is>
      </c>
    </row>
    <row r="3">
      <c r="A3" s="3" t="inlineStr">
        <is>
          <t>Accounting Policies [Abstract]</t>
        </is>
      </c>
    </row>
    <row r="4">
      <c r="A4" s="4" t="inlineStr">
        <is>
          <t>ORGANIZATION AND DESCRIPTION OF BUSINESS</t>
        </is>
      </c>
      <c r="B4" s="4" t="inlineStr">
        <is>
          <t xml:space="preserve">NOTE
1 – ORGANIZATION AND DESCRIPTION OF BUSINESS Coda
Octopus Group, Inc. (“Coda,” “the Company,” or “we”) operates two distinct operating business units.
These are the Marine Technology Business (“Products Business”, “Products Operations” or “Products Segment”)
and the Marine Engineering Business (“Services Business”, “Engineering Business”; “Engineering Operations”
or “Services Segment”). The Marine Technology Business sells technology solutions to the subsea and underwater markets. These
solutions are designed, developed, manufactured and supported by the Company. Among the solutions which it offers to the market
and currently its main revenue generating product, is its real time 3D volumetric imaging sonar which is a patented and leading product
in the subsea/underwater market. This product is marketed under the name Echoscope ® ® The
consolidated financial statements include the accounts of Coda Octopus Group, Inc. and our domestic and foreign subsidiaries based
outside of the US. All significant intercompany transactions and balances have been eliminated i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Apr. 30, 2022</t>
        </is>
      </c>
    </row>
    <row r="3">
      <c r="A3" s="3" t="inlineStr">
        <is>
          <t>Revenue Recognition</t>
        </is>
      </c>
    </row>
    <row r="4">
      <c r="A4" s="4" t="inlineStr">
        <is>
          <t>REVENUE RECOGNITION</t>
        </is>
      </c>
      <c r="B4" s="4" t="inlineStr">
        <is>
          <t xml:space="preserve">NOTE
2 – REVENUE RECOGNITION The
Company recognizes revenue under the Financial Accounting Standards Board’s Topic 606, Revenue from Contracts with Customers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Our
revenues are earned under formal contracts with our customers and are derived from both sales and rental of underwater technologies and
equipment for real time 3D imaging, mapping, defense and survey applications and from engineering services which we provide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CODA
OCTOPUS GROUP, INC. Notes
to the Consolidated Financial Statements April
30, 2022, and October 31, 2021 NOTE
2 – REVENUE RECOGNITION (Continued) Regarding our Marine Technology
Business (“Products Business”), all of our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erformed and evidence of the provision
of those services exist.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These are recognized as revenue when the Company has fulfilled
its obligations under the respective contracts. Until such time, we recognize this prepayment as deferred revenue. For
software license sales for which any services rendered are not considered distinct to the functionality of the software, we recognize
revenue upon delivery of the software by the provision of the activation codes to the software.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CODA
OCTOPUS GROUP, INC. Notes
to the Consolidated Financial Statements April
30, 2022, and October 31, 2021 NOTE
2 – REVENUE RECOGNITION (Continued)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Deferred
Commissions Our
incremental direct costs of obtaining a contract, which consists of sales commissions are deferred and amortized over the period of the
contract performance.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s of April 30, 2022, and October 31, 2021, we had deferred commissions
of $ 3,496 0 874 0 Other
Revenue Disclosures See
Note 15 – Disaggregation of Revenue for a breakdown of revenues from external customers and cost of those revenues between our
Product Segment and Services Segment including information on the split of revenues by geograph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pr. 30, 2022</t>
        </is>
      </c>
    </row>
    <row r="3">
      <c r="A3" s="3" t="inlineStr">
        <is>
          <t>Fair Value Disclosures [Abstract]</t>
        </is>
      </c>
    </row>
    <row r="4">
      <c r="A4" s="4" t="inlineStr">
        <is>
          <t>FAIR VALUE OF FINANCIAL INSTRUMENTS</t>
        </is>
      </c>
      <c r="B4" s="4" t="inlineStr">
        <is>
          <t xml:space="preserve">NOTE
3 – FAIR VALUE OF FINANCIAL INSTRUMENTS The
Company’s financial instruments include cash, accounts receivable, accounts payable, accrued expenses and notes payable. The carrying
amounts of cash,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CODA
OCTOPUS GROUP, INC. Notes
to the Consolidated Financial Statements April
30, 2022, and Octo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10:06:33Z</dcterms:created>
  <dcterms:modified xmlns:dcterms="http://purl.org/dc/terms/" xmlns:xsi="http://www.w3.org/2001/XMLSchema-instance" xsi:type="dcterms:W3CDTF">2022-06-14T10:06:33Z</dcterms:modified>
</cp:coreProperties>
</file>